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Operations And Going " sheetId="6" r:id="rId6"/>
    <s:sheet name="Summary Of Accounting Policies" sheetId="7" r:id="rId7"/>
    <s:sheet name="Fixed Assets" sheetId="8" r:id="rId8"/>
    <s:sheet name="Segment Information" sheetId="9" r:id="rId9"/>
    <s:sheet name="Notes Payable" sheetId="10" r:id="rId10"/>
    <s:sheet name="Convertible Notes Payable" sheetId="11" r:id="rId11"/>
    <s:sheet name="Deferred Lease Obligations" sheetId="12" r:id="rId12"/>
    <s:sheet name="Foreign Currency Transalation A" sheetId="13" r:id="rId13"/>
    <s:sheet name="Other Income" sheetId="14" r:id="rId14"/>
    <s:sheet name="Common Stock" sheetId="15" r:id="rId15"/>
    <s:sheet name="Warrants" sheetId="16" r:id="rId16"/>
    <s:sheet name="Non-Controlling Interest" sheetId="17" r:id="rId17"/>
    <s:sheet name="Related Party Transactions" sheetId="18" r:id="rId18"/>
    <s:sheet name="Subsequent Events" sheetId="19" r:id="rId19"/>
    <s:sheet name="Summary Of Accounting Policies " sheetId="20" r:id="rId20"/>
    <s:sheet name="Fixed Assets (Tables)" sheetId="21" r:id="rId21"/>
    <s:sheet name="Segment Information (Tables)" sheetId="22" r:id="rId22"/>
    <s:sheet name="Notes Payable (Tables)" sheetId="23" r:id="rId23"/>
    <s:sheet name="Convertible Notes Payable (Tabl" sheetId="24" r:id="rId24"/>
    <s:sheet name="Warrants (Tables)" sheetId="25" r:id="rId25"/>
    <s:sheet name="Fixed Assets (Details)" sheetId="26" r:id="rId26"/>
    <s:sheet name="Segment Information (Details)" sheetId="27" r:id="rId27"/>
    <s:sheet name="Notes Payable (Schedule Of Long" sheetId="28" r:id="rId28"/>
    <s:sheet name="Notes Payable (Schedule Of Futu" sheetId="29" r:id="rId29"/>
    <s:sheet name="Convertible Notes Payable (Sche" sheetId="30" r:id="rId30"/>
    <s:sheet name="Convertible Notes Payable (Sc31" sheetId="31" r:id="rId31"/>
    <s:sheet name="Warrants (Schedule Of Warrants " sheetId="32" r:id="rId32"/>
    <s:sheet name="Warrants (Schedule Of Warrant33" sheetId="33" r:id="rId33"/>
    <s:sheet name="Summary Of Accounting Policie34" sheetId="34" r:id="rId34"/>
    <s:sheet name="Notes Payable (Narrative) (Deta" sheetId="35" r:id="rId35"/>
    <s:sheet name="Convertible Notes Payable (Narr" sheetId="36" r:id="rId36"/>
    <s:sheet name="Deferred Lease Obligations (Nar" sheetId="37" r:id="rId37"/>
    <s:sheet name="Other Income (Narrative) (Detai" sheetId="38" r:id="rId38"/>
    <s:sheet name="Common Stock (Narrative) (Detai" sheetId="39" r:id="rId39"/>
    <s:sheet name="Warrants (Narrative) (Details)" sheetId="40" r:id="rId40"/>
    <s:sheet name="Non-Controlling Interest (Narra" sheetId="41" r:id="rId41"/>
    <s:sheet name="Related Party Transactions (Nar" sheetId="42" r:id="rId42"/>
    <s:sheet name="Subsequent Events (Narrative) (" sheetId="43" r:id="rId43"/>
  </s:sheets>
  <s:definedNames/>
  <s:calcPr calcId="124519" calcMode="auto" fullCalcOnLoad="1"/>
</s:workbook>
</file>

<file path=xl/sharedStrings.xml><?xml version="1.0" encoding="utf-8"?>
<sst xmlns="http://schemas.openxmlformats.org/spreadsheetml/2006/main" uniqueCount="463">
  <si>
    <t>Document and Entity Information - shares</t>
  </si>
  <si>
    <t>6 Months Ended</t>
  </si>
  <si>
    <t>Dec. 31, 2015</t>
  </si>
  <si>
    <t>Jul. 20, 2016</t>
  </si>
  <si>
    <t>Document And Entity Information</t>
  </si>
  <si>
    <t>Entity Registrant Name</t>
  </si>
  <si>
    <t>Plandai Biotechnology, Inc.</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naudited) - USD ($)</t>
  </si>
  <si>
    <t>Jun. 30, 2015</t>
  </si>
  <si>
    <t>Current Assets:</t>
  </si>
  <si>
    <t>Cash</t>
  </si>
  <si>
    <t>Inventory</t>
  </si>
  <si>
    <t>Accounts Receivable</t>
  </si>
  <si>
    <t>Other Current Assets</t>
  </si>
  <si>
    <t>Total Current Assets</t>
  </si>
  <si>
    <t>Deposits</t>
  </si>
  <si>
    <t>Other Assets</t>
  </si>
  <si>
    <t>Fixed Assets - Net</t>
  </si>
  <si>
    <t>Total Assets</t>
  </si>
  <si>
    <t>Current Liabilities:</t>
  </si>
  <si>
    <t>Accounts Payable and Accrued Expenses</t>
  </si>
  <si>
    <t>Accrued Interest</t>
  </si>
  <si>
    <t>Convertible Notes Payable, net of discount</t>
  </si>
  <si>
    <t xml:space="preserve"> </t>
  </si>
  <si>
    <t>Derivative Liability</t>
  </si>
  <si>
    <t>Current Portion of Long Term Debt</t>
  </si>
  <si>
    <t>Related Party Payables</t>
  </si>
  <si>
    <t>Total Current Liabilities</t>
  </si>
  <si>
    <t>Other Liabilities</t>
  </si>
  <si>
    <t>Deferred Lease Obligation</t>
  </si>
  <si>
    <t>TOTAL LIABILITIES</t>
  </si>
  <si>
    <t>STOCKHOLDERS' DEFICIT</t>
  </si>
  <si>
    <t>Common Stock, authorized 500,000,000 shares, $0.0001 par value, 170,284,536 and 164,419,936 shares issued and outstanding as of December 31, 2015 and June 30, 2015</t>
  </si>
  <si>
    <t>Additional Paid-In Capital</t>
  </si>
  <si>
    <t>Common Stock Issuable</t>
  </si>
  <si>
    <t>Accumulated Deficit</t>
  </si>
  <si>
    <t>Cumulative Foreign Currency Translation Adjustment</t>
  </si>
  <si>
    <t>Total Stockholders' Deficit</t>
  </si>
  <si>
    <t>Non-controlling Interest</t>
  </si>
  <si>
    <t>Equity Allocated to Plandai Biotechnology</t>
  </si>
  <si>
    <t>Total Liabilities and Stockholders' Deficit</t>
  </si>
  <si>
    <t>Consolidated Balance Sheets (Unaudited) (Parenthetical) - $ / shares</t>
  </si>
  <si>
    <t>Statement of Financial Position [Abstract]</t>
  </si>
  <si>
    <t>Common stock, par value per share</t>
  </si>
  <si>
    <t>Common stock, shares authorized</t>
  </si>
  <si>
    <t>Common stock, shares issued</t>
  </si>
  <si>
    <t>Common stock, shares outstanding</t>
  </si>
  <si>
    <t>Consolidated Statements Of Operations (Unaudited) - USD ($)</t>
  </si>
  <si>
    <t>3 Months Ended</t>
  </si>
  <si>
    <t>Dec. 31, 2014</t>
  </si>
  <si>
    <t>Income Statement [Abstract]</t>
  </si>
  <si>
    <t>Revenues</t>
  </si>
  <si>
    <t>Expenses:</t>
  </si>
  <si>
    <t>Production Costs</t>
  </si>
  <si>
    <t>Payroll</t>
  </si>
  <si>
    <t>Rent</t>
  </si>
  <si>
    <t>Professional Services</t>
  </si>
  <si>
    <t>Depreciation</t>
  </si>
  <si>
    <t>General and Administrative</t>
  </si>
  <si>
    <t>Total Expenses</t>
  </si>
  <si>
    <t>Operating Loss</t>
  </si>
  <si>
    <t>Other Income (Expense)</t>
  </si>
  <si>
    <t>Other Income</t>
  </si>
  <si>
    <t>Change in Derivative Liability</t>
  </si>
  <si>
    <t>Interest Expense</t>
  </si>
  <si>
    <t>Net Loss</t>
  </si>
  <si>
    <t>Allocation to Non-Controlling Interests</t>
  </si>
  <si>
    <t>Net Loss, Adjusted</t>
  </si>
  <si>
    <t>Other Comprehensive Income (loss):</t>
  </si>
  <si>
    <t>Foreign Currency Translation Adjustment</t>
  </si>
  <si>
    <t>Comprehensive Income (Loss)</t>
  </si>
  <si>
    <t>Basic &amp; diluted loss per share</t>
  </si>
  <si>
    <t>Weighted Avg. Shares Outstanding</t>
  </si>
  <si>
    <t>Consolidated Statements Of Cash Flows (Unaudited) - USD ($)</t>
  </si>
  <si>
    <t>CASH FLOWS FROM OPERATING ACTIVITIES:</t>
  </si>
  <si>
    <t>Adjustments to reconcile net loss to net cash (used in) operating activities:</t>
  </si>
  <si>
    <t>Amortization of Debt Discount</t>
  </si>
  <si>
    <t>Stock Issued or Payable for Services</t>
  </si>
  <si>
    <t>Derivative Interest</t>
  </si>
  <si>
    <t>Change in value of Derivative Liability</t>
  </si>
  <si>
    <t>Addition to Notes Payable from Interest Added to Principal</t>
  </si>
  <si>
    <t>Changes in Assets and Liabilities:</t>
  </si>
  <si>
    <t>Increase in Accounts Receivable</t>
  </si>
  <si>
    <t>Decrease (Increase) in Prepaid Expenses and Other Current Assets</t>
  </si>
  <si>
    <t>Decrease in Related Party Receivable</t>
  </si>
  <si>
    <t>Increase in Deposits</t>
  </si>
  <si>
    <t>Increase in Inventory</t>
  </si>
  <si>
    <t>(Increase) Decrease in Other Assets</t>
  </si>
  <si>
    <t>Increase in Accounts Payable and Accrued Expenses</t>
  </si>
  <si>
    <t>Increase in Deferred Lease Obligation</t>
  </si>
  <si>
    <t>Increase in Related Party Payables</t>
  </si>
  <si>
    <t>Increase in Accrued Interest</t>
  </si>
  <si>
    <t>Net Cash Used in Operating Activities</t>
  </si>
  <si>
    <t>CASH FLOWS FROM INVESTING ACTIVITIES:</t>
  </si>
  <si>
    <t>Purchase of Fixed Assets</t>
  </si>
  <si>
    <t>Net Cash Used in Investing Activities</t>
  </si>
  <si>
    <t>CASH FLOWS FROM FINANCING ACTIVITIES:</t>
  </si>
  <si>
    <t>Proceeds from Issuing Long Term Debt, Net of Discount</t>
  </si>
  <si>
    <t>Proceeds from Issuing Convertible Debt</t>
  </si>
  <si>
    <t>Payments of Convertible Debt</t>
  </si>
  <si>
    <t>Principal Payments on Long Term Debt</t>
  </si>
  <si>
    <t>Proceeds from the Sale of Common Stock</t>
  </si>
  <si>
    <t>Net Cash Provided by Financing Activities</t>
  </si>
  <si>
    <t>Effect of Exchange Rates on Cash Flows</t>
  </si>
  <si>
    <t>Net Increase (Decrease) in Cash and Cash Equivalents</t>
  </si>
  <si>
    <t>Cash and Cash Equivalents at Beginning of Period</t>
  </si>
  <si>
    <t>Cash and Cash Equivalents at End of Period</t>
  </si>
  <si>
    <t>NON-CASH INVESTING AND FINANCING ACTIVITIES</t>
  </si>
  <si>
    <t>Shares issued to retire debt</t>
  </si>
  <si>
    <t>Interest expense added to loan principal</t>
  </si>
  <si>
    <t>SUPPLEMENTAL CASH FLOW INFORMATION:</t>
  </si>
  <si>
    <t>Cash paid during the year for: Interest</t>
  </si>
  <si>
    <t>Cash paid during the year for: Income taxes</t>
  </si>
  <si>
    <t>Nature Of Operations And Going Concern</t>
  </si>
  <si>
    <t>Nature of Operations and Going Concern</t>
  </si>
  <si>
    <t>NOTE
1  NATURE OF OPERATIONS AND GOING CONCERN Plandaí
Biotechnology, Inc.s (the Company or Plandaí) consolidated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Plandaí
and its subsidiaries focus on the development and production of proprietary botanical extracts for the nutraceutical and
pharmaceutical industries. The Company grows much of the live plant material used in its products on a 3,237 hectare (approx.
8,000 acre) estate it operates under a 49-year notarial lease in the Mpumalanga region of South Africa. Plandaí uses a
proprietary extraction process that is designed to yield highly bio available products of pharmaceutical-grade purity. The
first product brought to market was Phytofare Catechin Complex, a green-tea derived extract that has multiple
potential wellness applications. Additional extracts utilizing citrus, artemisia, and cannabis are in various stages of
development and testing. The Companys principle holdings consist of land, farms and infrastructure in South Africa.
The Company is actively pursuing additional financing and has had discussions with various third parties, although no firm
commitments have been obtained. Management believes these efforts will generate sufficient cash flows from future operations
to pay the Company's obligations and realize positive cash flow. There is no assurance any of these transactions will
occur.</t>
  </si>
  <si>
    <t>Summary Of Accounting Policies</t>
  </si>
  <si>
    <t>Summary of Accounting Policies</t>
  </si>
  <si>
    <t>NOTE
2  SUMMARY OF ACCOUNTING POLICIES Basis
of Presentation The
Companys financial statements have been prepared in accordance with accounting principles generally accepted in the United
States of America (U.S. GAAP). The accompanying financial statements represent the results of operations for the
three and six months ended December 31, 2015 and December 31, 2014. The Company has adopted the US dollar as the reporting currency
for accounting and reporting purposes. 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 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December 31, 2015 are not necessarily indicative
of the final results that may be expected for the year ended June 30, 2016. For more complete financial information, these unaudited
financial statements should be read in conjunction with the audited financial statements for the year ended June 30, 2015 filed
with the SEC. Use
of Estimates 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 Business
Combinations and Acquisitions The
disclosure requirements for business combination and acquisitions are intended to enable users of financial statements to evaluate
the nature and financial effects of:
 A
business combination that occurs either during the current reporting period or after
the reporting period, but before the financial statements are issued
 Adjustments
recognized in the current reporting period that relate to business combinations that
occurred in current and previous reporting periods
 The
nature of the relationship between the parent and a subsidiary or investee when the parent
does not have 100 percent ownership or control The
Company discloses each material business combination in the period in which the business combination occurs. The Company also
discloses information about acquisitions made after the balance sheet date, but before the financial statements are issued.
Gains or losses arising from the deconsolidation of a business when the company loses control of that business are also
disclosed. Acquisition costs incurred such as legal, advisory and consulting fees are expensed as incurred. In accordance
with ASC 805-10-25-1, ASC 805-10-05-4 and IFRS 3.4, 5, the Company employs the Acquisition Method of accounting for routine
acquisitions and combinations. Net
Loss Per Common Share The
Company adopted FASB ASC Topic 260, Earnings Per Share In
January 2014, the Company issued warrants to purchase 5,000,000 shares of the Companys common stock which have a strike
price of $0.01/share; however, since the Company incurred a loss for all periods presented, the warrants are considered anti-dilutive.
During the year ended June 30, 2015, a total of 1,666,666 warrants were exercised utilizing a cashless option resulting
in the issuance of 1,629,212 shares of restricted common stock, leaving 3,333,334 outstanding exercisable warrants as of December
31, 2015. Reclassifications Prior
year amounts have been reclassified to conform to the current year presentation. There was no net impact on total assets, net
(loss), comprehensive (loss) or the statement of cash flows. Recent
Accounting Pronouncements Recent
accounting pronouncements issued by the FASB (including its Emerging Issues Task Force), the AICPA, and the SEC did not or are
not believed by management to have a material impact on the Company's present or future financial statements.</t>
  </si>
  <si>
    <t>Fixed Assets</t>
  </si>
  <si>
    <t>Property, Plant and Equipment [Abstract]</t>
  </si>
  <si>
    <t>NOTE
3  FIXED ASSETS Fixed
assets, stated at cost, less accumulated depreciation at December 31, 2015 and June 30, 2015 consisted of the following:
December 31, June 30,
Plant and Equipment $ 5,841,362 $ 7,487,506
Machinery and Equipment 162,592 211,283
Leasehold Improvements 629,245 752,530
Furniture and Fixtures 63,986 81,626
Automobiles 71,087 90,684
Computers and Equipment 18,191 23,206
Less: Accumulated Depreciation (741,425 ) (636,879 )
Fixed Assets, net $ 6,045,038 $ 8,009,956 The
reduction in fixed assets results from a combination of depreciation expense and the fluctuation of the South African Rand against
the U.S. Dollar, as all of the Companys fixed assets are located in South Africa. Depreciation
expense Depreciation
expense for the three and six months ended December 31, 2015 was $133,303 and $276,974, compared to $46,404 and $92,763 for the
three and six months ended December 31, 2014, respectively. The Company did not commence depreciating the leasehold improvements,
plant and equipment, and other fixed assets associated with the factory until they were placed in service, January 1, 2015. The
difference between accumulated depreciation and depreciation expense results from the application of the currency adjustment (see
Note 8).</t>
  </si>
  <si>
    <t>Segment Information</t>
  </si>
  <si>
    <t>Segment Reporting [Abstract]</t>
  </si>
  <si>
    <t xml:space="preserve">NOTE
4  SEGMENT INFORMATION Geographical
Locations The
following information summarizes the financial information regarding Plandaí Biotechnology Inc. and its operational South
African subsidiaries for the periods presented: As
of June 30, 2015:
South Africa United States Total
Assets $ 8,406,177 $ 98,404 $ 8,504,581
Liabilities $ 10,402,092 $ 6,419,225 $ 16,821,317 As
of December 31, 2015
South Africa United States Total
Assets $ 6,302,197 $ 68,871 $ 6,371,068
Liabilities $ 8,473,164 $ 7,372,482 $ 15,845,646 For
the six-months ended December 31, 2015
South Africa United States Total
Revenues from external customer $ 91,473 $  $ 91,473
Expenses $ 1,093,874 $ 591,259 $ 1,685,133
Interest expense $ 378,787 $ 236,387 $ 615,174
Segment loss $ 1,081,816 $ 844,721 $ 1,926,537 For the six-months ended December
31, 2014
South Africa United States Total
Revenues from external customer $ 153,452 $  $ 153,452
Expenses $ 744,756 $ 1,804,546 $ 2,549,302
Interest expense $ 129,935 $ 120,583 $ 250,518
Segment loss $ 346,904 $ 978,860 $ 1,325,764 </t>
  </si>
  <si>
    <t>Notes Payable</t>
  </si>
  <si>
    <t>Debt Disclosure [Abstract]</t>
  </si>
  <si>
    <t xml:space="preserve">NOTE
5  NOTES PAYABLE As
of the dates presented, the long-term loan balances were as follows:
Interest Rate Due Date December
31, 2015 June
30, 2015
Loan Principle and Interest - Land Bank See below See below $ 6,778,061 $ 8,401,900
Notes Payable  other third party 6% July 1, 2016 6,900,000 6,500,000
Less: Discount (343,485 ) (375,687 )
13,334,576 14,526,213
Less: Current Portion (13,334,576 ) (14,526,213 )
Long Term Debt, Net of Discount $  $  Notes
Payable  third party Between
November 25, 2013 and June 4, 2015, the Company issued a total of $6,500,000 in notes payable to a third party, the proceeds from
which were used for working capital purposes. In July 2015, the Company issued a note payable for $400,000 to the third party
in exchange for cash of $384,170 and payment of expenses on behalf of the Company of $15,830. The note bears interest at 6% per
annum and was originally due February 1, 2016. Collectively,
these notes total $6,900,000 and $6,500,000 as of December 31, 2015 and June 30, 2015, respectively, and were due and payable
twelve months after issuance. The Company subsequently renegotiated the due date on each of these notes to July 1, 2016. The Company
is not required to make monthly payments on any of these notes. As of December 31, 2015 and June 30, 2015, the Company recorded
accrued interest pertaining to the outstanding notes payable in the amounts of $492,250 and $288,612, respectively. Land
and Agriculture Bank of South Africa In
June 2012, the Company, through the majority-owned subsidiaries of Dunn Roman Holdings, Inc., executed final loan documents on
a 100 million Rand (approx. $6.5 million USD at current rates) financing with the Land and Agriculture Bank of South Africa (Land
Bank). The total loan is comprised of multiple agreements totaling, between Green Gold Biotechnologies (Pty) Ltd. and Breakwood
Trading 22(Pty) Ltd., 100 million rand (approx. $6.5 million USD at current exchange rates). The loans all bear interest at the
rate of prime plus 0.5% per annum and are all due in seven years. In addition, the loans have a 25-month holiday
in which no payments or interest are due until 25 months after the first draw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
By way of loan covenants, the borrowing entities are required to maintain a debt to equity ratio of 1.5:1, interest coverage ratio
of 1.5:1, and security coverage ratio of 1:1, none of which are currently in compliance. However, the Company consistently notified
the Bank of this situation and has requested written documentation as to the Banks intention. The Bank has provided documentation
extending the holiday at least through December 2016. As of and through the date of this report, the Land Bank has
not provided any notice of default or requested compliance with the terms of the loans. During
the year ended June 30, 2012, the Company issued 1,500,000 shares of restricted common stock to three Dunn Roman shareholders
in exchange for their shares of Dunn Roman Holdings which had been previously issued. The acquired Dunn Roman shares were then
provided to third parties in order to comply with the BEE provisions associated with the loan from the Land Bank of South Africa,
which required that 15% of Dunn Roman be owned by non-white South Africans. The Company has therefore determined to treat the
value of the shares issued to acquire the Dunn Roman stock ($585,000, based on the value of shares on the date of issuance) as
a cost of securing the financing and recorded as a loan discount which is amortized over the life of the loan (7 years). During
the three and six months ended December 31, 2015 the Company amortized $16,101 and $32,202, respectively, leaving a debt discount
balance of $343,485 at December 31, 2015. As
of December 31, 2015, a total of $6,778,061, which includes capitalized accrued interest, was owed to the Land Bank.
The proceeds were used to purchase fixed assets that are employed in South Africa to produce the Companys
botanical extracts, fund the rehabilitation of the Senteeko Tea Estate, including the repair of roads, bridges, and onsite
management and farm worker housing, and the pruning, weeding and fertilizing of the plantation. As the 25-month holiday in
which no payments or interest are due expired in July of 2014, the Company is required to make monthly payments of
approximately 2,250,000 South African Rand (approximately $145,000 US Dollars). During the six months ended December 30,
2015, the Company paid approximately $162,329 and accrued $382,115 in capitalized interest. Commencing August 2015, the
Company ceased making payments to the Land Bank and has been in discussions to renegotiate the payment terms of the
obligation. The Land Bank has been cooperative in this effort and has not expressed any intention to foreclose or accelerate
the debt balances. Inasmuch as the Company is out of compliance with certain loan covenants including the non-payment of
scheduled monthly amounts due under the various leases, the Company has elected to classify the entire balance owed to the
Land Bank as current in the accompanying balance sheet as of December 31 and June 30, 2015. Future
maturities of long-term debt are as follows:
2016 $ 8,640,000
2017 1,740,000
2018 1,740,000
2019 1,214,576
13,334,576 </t>
  </si>
  <si>
    <t>Convertible Notes Payable</t>
  </si>
  <si>
    <t xml:space="preserve">NOTE
6  CONVERTIBLE NOTES PAYABLE
Principal Balance Loan Discount Accrued interest Total
June 30,2015 $  $  $  $ 
Issued in the period 55,000 (55,000 )  
Converted into shares of common stock    
Payments of principal and interest    
Amortization of debt discount  547  547
Interest accrued    
December 31, 2015 $ 55,000 $ (54,453 ) $  $ 547 The
Company evaluated the terms of the conversion features of its convertible debentures in accordance with ASC Topic No. 815 - 40,
Derivatives and Hedging - Contracts in Entity's Own Stock On
November 16, 2015, the Company executed a convertible promissory note with a maximum principal amount of $250,000.
Amounts received under this promissory note are issued net of a 10% original issue discount. Each payment of consideration
matures one year from the date of distribution. The lender can convert the outstanding principal and accrued interest of
the convertible promissory note into shares of the common stock at any time at the lesser of $0.10 per share or 50% of the
lowest trade share price occurring in the previous 20 trading days prior to conversion. The Company received $50,000 upon
closing of the note, net of a debt discount of $5,000, and the aggregate principal balance to be repaid being $55,000. The
debt discount was recorded as a reduction (contra-liability) of the convertible debenture and was amortized over the life of
the convertible debenture. The
Company valued the conversion features on this advances at origination at $68,328 using the Black Scholes valuation model
with the following assumptions: dividend yield of zero, 12-month term to maturity, risk free interest rate of 0.5% and
annualized volatility of 112%. $55,000 of the value assigned to the derivative liability was recognized as a debt discount on
the convertible debenture. The debt discount was recorded as reduction (contra-liability) to the convertible debenture and
was amortized over the life of the convertible debenture. The balance of $13,328 of the value assigned to the derivative
liability was recognized as origination interest on the derivative liability and expensed on origination. ASC 815 requires
assessment of the fair market value of derivative liability at the end of each reporting period and recognition of any change
in the fair market value as other income or expense. Changes
in Derivative Liabilities
June 30, 2015 $ 
Value acquired during the period 68,328
Settled on issuance of common stock 
Settled on payment of outstanding principal and interest 
Revaluation on settlement on issuance of common stock or reporting date 3,747
December 31, 2015 $ 72,075 </t>
  </si>
  <si>
    <t>Deferred Lease Obligations</t>
  </si>
  <si>
    <t>NOTE
7  DEFERRED LEASE OBLIGATIONS Plandaís
subsidiaries have two long-term, material leases which either have escalating terms or included several months of free
rent, including the 49-year notarial lease for the Senteeko Tea Estate. In accordance with US Generally Accepted Accounting Principles,
the Company has calculated a straight-line monthly cost on the leases and recorded the corresponding difference between the amount
actually paid and the amount calculated as a Deferred Lease Obligation. As of December 31, 2015 and June 30, 2015 the amount of
this deferred liability was $1,340,700 and $1,513,976, respectively. Plandaís
subsidiary, Dunn Roman Holdings  Africa (Pty) Ltd., executed a sublease on the Bonokado Farm in South Africa to a third
party. Bonokado currently farms avocado and macadamia nuts, neither of which factor into the Companys future business model.
The lease is for 20 years and includes 24 months of deferred rent while the farm is rehabilitated by the sub-lessor. In accordance
with US Generally Accepted Accounting Principles, the Company has calculated a straight-line monthly value attributable to the
lease and recorded the corresponding difference between the amount actually paid and the amount calculated as a Lease Receivable
in Other Assets. As of December 31, 2015 and June, 2015, the amount of this receivable was $92,189 and $91,470, respectively.</t>
  </si>
  <si>
    <t>Foreign Currency Transalation Adjustment</t>
  </si>
  <si>
    <t>Foreign Currency [Abstract]</t>
  </si>
  <si>
    <t>NOTE
8  FOREIGN CURRENCY TRANSLATION ADJUSTMENT The
Companys principle operations are located in South Africa and the primary currency used is the South African Rand. Accordingly,
the financial statements are first prepared in using Rand and then converted to US Dollars for reporting purposes, with the average
conversion rate between July and September being used for income statement purposes and the closing exchange rate as of September
30 applied to the balance sheet. Differences resulting from the fluctuation in the exchange rate are recorded as an offset to
equity in the balance sheet. In the three months ended December 31, 2015 and 2014, the Company recorded a foreign currency translation
adjustment gain of $325,073 and ($216,222), respectively. In the six months ended December 31, 2015 and 2014, the Company recorded
a foreign currency translation adjustment gain of $665,262 and ($461,940), respectively.</t>
  </si>
  <si>
    <t>Other Income and Expenses [Abstract]</t>
  </si>
  <si>
    <t>NOTE
9  OTHER INCOME For
the six months ended December 31, 2015, Other Income consisted principally of $288,720 received as a grant from the South
African government. For the six months ended December 31, 2014, Other Income consisted principally of $781,535 received as
part of a settlement agreement resulting from delays in completing the Senteeko factory in South Africa.</t>
  </si>
  <si>
    <t>Common Stock</t>
  </si>
  <si>
    <t>NOTE
10  COMMON STOCK During
the six months ended December 31, 2015, the Company issued a total of 3,364,600 shares of restricted common stock as follows: 1. The
Company issued 5,764,600 restricted common shares for $187,700 cash. 2. The
Company issued 100,000 restricted common shares for services valued at $16,000. Common
Stock Issuable Pursuant
to two agreements executed on March 1, 2013 by the Company with two of its officers, the Company is obligated to issue
3,000,000 common shares at the end of each completed year for services rendered to the Company. The Company records the value
of these shares on quarterly basis based on the value of the stock on the date of the agreements (March 1, 2013). As of
December 31, 2015 and June 30, 2014, the common shares issuable pursuant to the employment agreements were $135,000 and
$45,000, respectively.</t>
  </si>
  <si>
    <t>Warrants</t>
  </si>
  <si>
    <t xml:space="preserve">NOTE
11  WARRANTS On
January 28, 2014, the Company signed an agreement with Diego Pellicer, Inc. under which the Company received a license to use
the Diego Pellicer name and likeness on a future cannabis-based extract which is under development. As consideration for the license,
the Company issued warrants to purchase 5,000,000 shares of the Companys common stock at a purchase price of $0.01 per
share. The Company computed the value of the warrants issued using the Black-Scholes method with the following assumptions:
 Closing
bid price of the common stock of $1.15 on the date the warrants were issued
 Dividend
yield - zero
 Expected
term - 10 year
 Risk
free interest rate - 2.77%
 Annualized
volatility - 260% The
Company originally recorded a value of $5,749,985 as an asset. However, as the cannabis extract was still in development, the
intangible licenses asset balance was deemed fully impaired as of June 30, 2014, leaving a zero asset balance. Accordingly, the
Company recorded an impairment expense of $5,749,985. Should the cannabis extract come to market, the value of the license will
be re-evaluated. The
following table summarizes share warrants activity for the periods presented:
Number of Share Warrants Weighted Average Exercise Price ($) per Share Weighted Average Remaining Contractual Life
Warrants outstanding, June 30, 2015 3,333,334 $ 0.01 8.5 years
Issued   
Exercised   
Cancelled   
Expired   
Warrants outstanding, December 31, 2015 3,333,334 $ 0.01 8.25 years
Warrants exercisable, December 31, 2015 3,333,334 $ 0.01 8.25 years The
following table summarizes information about warrants outstanding as of December 31, 2015:
Exercise Price Number of Warrants Outstanding Weighted Average Life of Warrants Outstanding In Years
$ 0.01 3,333,334 8.5 years
3,333,334 </t>
  </si>
  <si>
    <t>Non-Controlling Interest</t>
  </si>
  <si>
    <t>DisclosureMinorityInterestAbstract</t>
  </si>
  <si>
    <t>NOTE
12  NON-CONTROLLING INTEREST Plandaí
owns 100% of Dunn Roman HoldingsAfrica, which in turn owns 74% of Breakwood Trading 22 (Pty), Ltd. and 84% of Green
Gold Biotechnologies (Pty), Ltd., in order to be compliant with the Black Economic Empowerment rules imposed by the South
African Land Bank. While the Company, under the Equity Method of Accounting, is required to consolidate 100% of the
operations of its majority-owned subsidiaries, that portion of subsidiary net equity attributable to the minority ownership,
together with an allocated portion of net income or net loss incurred by the subsidiaries, must be reflected on the
consolidated financial statements. On the balance sheet, minority interest has been shown in the Equity Section, separated
from the equity of Plandaí, while on the income statement, the minority shareholder allocation of net loss has been
shown in the Consolidated Statement of Operations.</t>
  </si>
  <si>
    <t>Related Party Transactions</t>
  </si>
  <si>
    <t>NOTE
13  RELATED PARTY TRANSACTIONS The
Company had the following related party transactions during the six months ended December 31, 2015. Related
Party Payables As
of December 31, 2015 and June 30, 2015, the Company owed a total of $12,680 and $16,177, respectively,to Roger Duffield, our Chief
Executive Officer, for advances made to one of the Companys South African subsidiaries in the ordinary course of business.
The advances are non-interest bearing and payable on demand. Compensation
to Officers and Management Pursuant
to employment agreements executed on March 2, 2013 with two of the Companys officers, the Company is also obligated to
issue 3,000,000 common shares at the end of each completed year for services rendered to the Company. At December 31 and June
30, 2015, with regards to the future issuance of 3,000,000 shares, the Company accrued compensation expense for services completed
in the amount of $135,000 and $45,000, respectively, as common stock issuable.</t>
  </si>
  <si>
    <t>Subsequent Events</t>
  </si>
  <si>
    <t>NOTE
14  SUBSEQUENT EVENTS Management
has evaluated subsequent events pursuant to the requirements of ASC Topic 855 and has determined that no material subsequent events
exist through the date of this filing apart from the following:
 Between
January 2016 and June 28, 2016, the Company sold 12,875,000 shares of restricted common
stock to unaffiliated third parties for cash of $350,230. The issuance of these shares
was exempt from registration under the Securities Act in reliance on an exemption provided
by Section 4(2) of that Act.
 On
January 1, 2016, the Company received $50,526 and issued a promissory note in the amount
of £35,000. The note is due December 31, 2016 and bears interest at the rate of
15% per annum, which is payable every six months.
 Between
January 1, 2016 and July 20, 2016, the Company issued a total of $425,000 in convertible
promissory notes to various third parties, receiving net proceeds of $395,500. The difference
between the face value of the note and net proceeds includes loan origination fees, legal
fees, and prepaid interest. The notes are due between February and July, 2017. The notes
convert at a discount to market of between 40-50% off the lowest intra-day trading price
over the 15-20 day period prior to conversion. The notes bear interest between 8-10%.
 On
February 29, 2016, the Company accepted the resignation of Jamen Shively from the Board
of Directors. On that same day, the Company terminated the employment of Jessica Gutierrez
as Executive Vice President and Corporate Secretary. Callum Cottrell-Duffield, who presently
serves as Vice President of Sales and Marketing, and as a Director, was appointed Corporate
Secretary.
 The
Company issued a total of 5,871,700 shares for services rendered, including 3,200,000
shares to officers and employees of the Company under previously executed employments
contracts.</t>
  </si>
  <si>
    <t>Summary Of Accounting Policies (Policies)</t>
  </si>
  <si>
    <t>Summary Of Accounting Policies Policies</t>
  </si>
  <si>
    <t>Basis of Presentation</t>
  </si>
  <si>
    <t>Basis
of Presentation The
Companys financial statements have been prepared in accordance with accounting principles generally accepted in the United
States of America (U.S. GAAP). The accompanying financial statements represent the results of operations for the
three and six months ended December 31, 2015 and December 31, 2014. The Company has adopted the US dollar as the reporting currency
for accounting and reporting purposes. This
summary of accounting policies for Plandaí Biotechnology, Inc. and its wholly-owned subsidiaries, is presented to assist
in understanding the Company's financial statements. The accounting policies conform to generally accepted accounting principles
and have been consistently applied in the preparation of the financial statements.</t>
  </si>
  <si>
    <t>Interim Financial Statements</t>
  </si>
  <si>
    <t>Interim
Financial Statements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and six months ended December 31, 2015 are not necessarily indicative
of the final results that may be expected for the year ended June 30, 2016. For more complete financial information, these unaudited
financial statements should be read in conjunction with the audited financial statements for the year ended June 30, 2015 filed
with the SEC.</t>
  </si>
  <si>
    <t>Use of Estimates</t>
  </si>
  <si>
    <t>Use
of Estimates The
financial statements are prepared in conformity with accounting principles generally accepted in the United States of
America. In preparing the financial statements, management is required to make estimates and assumptions that effect the
reported amounts of assets and liabilities and disclosure of contingent assets and liabilities as of the date of the balance
sheet and statement of operations for the year then ended. Actual results may differ from these estimates. Estimates are used
when accounting for allowance for bad debts, collect ability of accounts receivable, amounts due to service providers,
depreciation and litigation contingencies, among others.</t>
  </si>
  <si>
    <t>Business Combinations and Acquisitions</t>
  </si>
  <si>
    <t>Business
Combinations and Acquisitions The
disclosure requirements for business combination and acquisitions are intended to enable users of financial statements to evaluate
the nature and financial effects of:
 A
business combination that occurs either during the current reporting period or after
the reporting period, but before the financial statements are issued
 Adjustments
recognized in the current reporting period that relate to business combinations that
occurred in current and previous reporting periods
 The
nature of the relationship between the parent and a subsidiary or investee when the parent
does not have 100 percent ownership or control The
Company discloses each material business combination in the period in which the business combination occurs. The Company also
discloses information about acquisitions made after the balance sheet date, but before the financial statements are issued.
Gains or losses arising from the deconsolidation of a business when the company loses control of that business are also
disclosed. Acquisition costs incurred such as legal, advisory and consulting fees are expensed as incurred. In accordance
with ASC 805-10-25-1, ASC 805-10-05-4 and IFRS 3.4, 5, the Company employs the Acquisition Method of accounting for routine
acquisitions and combinations.</t>
  </si>
  <si>
    <t>Net Loss Per Common Share</t>
  </si>
  <si>
    <t>Net
Loss Per Common Share The
Company adopted FASB ASC Topic 260, Earnings Per Share In
January 2014, the Company issued warrants to purchase 5,000,000 shares of the Companys common stock which have a strike
price of $0.01/share; however, since the Company incurred a loss for all periods presented, the warrants are considered anti-dilutive.
During the year ended June 30, 2015, a total of 1,666,666 warrants were exercised utilizing a cashless option resulting
in the issuance of 1,629,212 shares of restricted common stock, leaving 3,333,334 outstanding exercisable warrants as of December
31, 2015.</t>
  </si>
  <si>
    <t>Reclassifications</t>
  </si>
  <si>
    <t>Reclassifications Prior
year amounts have been reclassified to conform to the current year presentation. There was no net impact on total assets, net
(loss), comprehensive (loss) or the statement of cash flows.</t>
  </si>
  <si>
    <t>Recent Accounting Pronouncements</t>
  </si>
  <si>
    <t>Recent
Accounting Pronouncements Recent
accounting pronouncements issued by the FASB (including its Emerging Issues Task Force), the AICPA, and the SEC did not or are
not believed by management to have a material impact on the Company's present or future financial statements.</t>
  </si>
  <si>
    <t>Fixed Assets (Tables)</t>
  </si>
  <si>
    <t>Fixed Assets Tables</t>
  </si>
  <si>
    <t>Schedule of Fixed Assets</t>
  </si>
  <si>
    <t xml:space="preserve">Fixed
assets, stated at cost, less accumulated depreciation at December 31, 2015 and June 30, 2015 consisted of the following:
December 31, June 30,
Plant and Equipment $ 5,841,362 $ 7,487,506
Machinery and Equipment 162,592 211,283
Leasehold Improvements 629,245 752,530
Furniture and Fixtures 63,986 81,626
Automobiles 71,087 90,684
Computers and Equipment 18,191 23,206
Less: Accumulated Depreciation (741,425 ) (636,879 )
Fixed Assets, net $ 6,045,038 $ 8,009,956 </t>
  </si>
  <si>
    <t>Segment Information (Tables)</t>
  </si>
  <si>
    <t>Segment Information Tables</t>
  </si>
  <si>
    <t>Schedule of Segment Information</t>
  </si>
  <si>
    <t xml:space="preserve">The
following information summarizes the financial information regarding Plandaí Biotechnology Inc. and its operational South
African subsidiaries for the periods presented: As
of June 30, 2015:
South Africa United States Total
Assets $ 8,406,177 $ 98,404 $ 8,504,581
Liabilities $ 10,402,092 $ 6,419,225 $ 16,821,317 As
of December 31, 2015
South Africa United States Total
Assets $ 6,302,197 $ 68,871 $ 6,371,068
Liabilities $ 8,473,164 $ 7,372,482 $ 15,845,646 For
the six-months ended December 31, 2015
South Africa United States Total
Revenues from external customer $ 91,473 $  $ 91,473
Expenses $ 1,093,874 $ 591,259 $ 1,685,133
Interest expense $ 378,787 $ 236,387 $ 615,174
Segment loss $ 1,081,816 $ 844,721 $ 1,926,537 For the six-months ended December
31, 2014
South Africa United States Total
Revenues from external customer $ 153,452 $  $ 153,452
Expenses $ 744,756 $ 1,804,546 $ 2,549,302
Interest expense $ 129,935 $ 120,583 $ 250,518
Segment loss $ 346,904 $ 978,860 $ 1,325,764 </t>
  </si>
  <si>
    <t>Notes Payable (Tables)</t>
  </si>
  <si>
    <t>Notes Payable Tables</t>
  </si>
  <si>
    <t>Schedule of Long Term Loan Balance</t>
  </si>
  <si>
    <t xml:space="preserve">As
of the dates presented, the long-term loan balances were as follows:
Interest Rate Due Date December
31, 2015 June
30, 2015
Loan Principle and Interest - Land Bank See below See below $ 6,778,061 $ 8,401,900
Notes Payable  other third party 6% July 1, 2016 6,900,000 6,500,000
Less: Discount (343,485 ) (375,687 )
13,334,576 14,526,213
Less: Current Portion (13,334,576 ) (14,526,213 )
Long Term Debt, Net of Discount $  $  </t>
  </si>
  <si>
    <t>Schedule of Future Maturity of Long Term Debt</t>
  </si>
  <si>
    <t xml:space="preserve">Future
maturities of long-term debt are as follows:
2016 $ 8,640,000
2017 1,740,000
2018 1,740,000
2019 1,214,576
13,334,576 </t>
  </si>
  <si>
    <t>Convertible Notes Payable (Tables)</t>
  </si>
  <si>
    <t>Schedule of Convertible Notes Payable</t>
  </si>
  <si>
    <t xml:space="preserve"> Principal Balance Loan Discount Accrued interest Total
June 30,2015 $  $  $  $ 
Issued in the period 55,000 (55,000 )  
Converted into shares of common stock    
Payments of principal and interest    
Amortization of debt discount  547  547
Interest accrued    
December 31, 2015 $ 55,000 $ (54,453 ) $  $ 547 </t>
  </si>
  <si>
    <t>Schedule of Changes in Derivative Liabilities</t>
  </si>
  <si>
    <t xml:space="preserve">Changes
in Derivative Liabilities
June 30, 2015 $ 
Value acquired during the period 68,328
Settled on issuance of common stock 
Settled on payment of outstanding principal and interest 
Revaluation on settlement on issuance of common stock or reporting date 3,747
December 31, 2015 $ 72,075 </t>
  </si>
  <si>
    <t>Warrants (Tables)</t>
  </si>
  <si>
    <t>Warrants Tables</t>
  </si>
  <si>
    <t>Schedule of Warrants Activity</t>
  </si>
  <si>
    <t xml:space="preserve">The
following table summarizes share warrants activity for the periods presented:
Number of Share Warrants Weighted Average Exercise Price ($) per Share Weighted Average Remaining Contractual Life
Warrants outstanding, June 30, 2015 3,333,334 $ 0.01 8.5 years
Issued   
Exercised   
Cancelled   
Expired   
Warrants outstanding, December 31, 2015 3,333,334 $ 0.01 8.25 years
Warrants exercisable, December 31, 2015 3,333,334 $ 0.01 8.25 years </t>
  </si>
  <si>
    <t>Schedule of Warrants Outstanding</t>
  </si>
  <si>
    <t xml:space="preserve">The
following table summarizes information about warrants outstanding as of December 31, 2015:
Exercise Price Number of Warrants Outstanding Weighted Average Life of Warrants Outstanding In Years
$ 0.01 3,333,334 8.5 years
3,333,334 </t>
  </si>
  <si>
    <t>Fixed Assets (Details) - USD ($)</t>
  </si>
  <si>
    <t>Fixed Assets Details</t>
  </si>
  <si>
    <t>Plant and Equipment</t>
  </si>
  <si>
    <t>Machinery and Equipment</t>
  </si>
  <si>
    <t>Leasehold Improvements</t>
  </si>
  <si>
    <t>Furniture and Fixtures</t>
  </si>
  <si>
    <t>Automobiles</t>
  </si>
  <si>
    <t>Computers and Equipment</t>
  </si>
  <si>
    <t>Less: Accumulated Depreciation</t>
  </si>
  <si>
    <t>Fixed Assets, net</t>
  </si>
  <si>
    <t>Segment Information (Details) - USD ($)</t>
  </si>
  <si>
    <t>Assets</t>
  </si>
  <si>
    <t>Liabilities</t>
  </si>
  <si>
    <t>Revenues from external customers</t>
  </si>
  <si>
    <t>Expenses</t>
  </si>
  <si>
    <t>Interest expense</t>
  </si>
  <si>
    <t>Segment loss</t>
  </si>
  <si>
    <t>South Africa [Member]</t>
  </si>
  <si>
    <t>United States [Member]</t>
  </si>
  <si>
    <t>Total Geographical [Member]</t>
  </si>
  <si>
    <t>Notes Payable (Schedule Of Long Term Loan Balance) (Details) - USD ($)</t>
  </si>
  <si>
    <t>12 Months Ended</t>
  </si>
  <si>
    <t>Sep. 30, 2015</t>
  </si>
  <si>
    <t>Debt Instrument [Line Items]</t>
  </si>
  <si>
    <t>Loan Principle and Interest - Land Bank</t>
  </si>
  <si>
    <t>Notes Payable - other third party</t>
  </si>
  <si>
    <t>Less: Discount</t>
  </si>
  <si>
    <t>Long Term Debt, Net of Unamortized Discount</t>
  </si>
  <si>
    <t>Less: Current Portion</t>
  </si>
  <si>
    <t>Long Term Debt, Net of Discount</t>
  </si>
  <si>
    <t>Notes Payable - Third Party [Member]</t>
  </si>
  <si>
    <t>Interest Rate</t>
  </si>
  <si>
    <t>6.00%</t>
  </si>
  <si>
    <t>Due Date</t>
  </si>
  <si>
    <t>Jul. 1,
		2016</t>
  </si>
  <si>
    <t>Notes Payable (Schedule Of Future Maturity Of Long Term Debt) (Details)</t>
  </si>
  <si>
    <t>Dec. 31, 2015USD ($)</t>
  </si>
  <si>
    <t>Future maturities of long-term debt:</t>
  </si>
  <si>
    <t>Total</t>
  </si>
  <si>
    <t>Convertible Notes Payable (Schedule Of Convertible Notes Payable) (Details)</t>
  </si>
  <si>
    <t>Short-term Debt [Line Items]</t>
  </si>
  <si>
    <t>Beginning of the period</t>
  </si>
  <si>
    <t>Issued in the period</t>
  </si>
  <si>
    <t>Converted into shares of common stock</t>
  </si>
  <si>
    <t>Payments of principal and interest</t>
  </si>
  <si>
    <t>Amortization of debt discount</t>
  </si>
  <si>
    <t>Interest accrued</t>
  </si>
  <si>
    <t>End of the period</t>
  </si>
  <si>
    <t>Principal Balance [Member]</t>
  </si>
  <si>
    <t>Loan Discount [Member]</t>
  </si>
  <si>
    <t>Accrued Interest [Member]</t>
  </si>
  <si>
    <t>Convertible Notes Payable (Schedule Of Changes In Derivative Liabilities) (Details) - Derivative Liabilites [Member]</t>
  </si>
  <si>
    <t>Changes in Derivative Liabilities</t>
  </si>
  <si>
    <t>Value acquired during the period</t>
  </si>
  <si>
    <t>Settled on issuance of common stock</t>
  </si>
  <si>
    <t>Settled on payment of outstanding principal and interest</t>
  </si>
  <si>
    <t>Revaluation on settlement on issuance of common stock or reporting date</t>
  </si>
  <si>
    <t>Warrants (Schedule Of Warrants Activity) (Details) - Warrants [Member]</t>
  </si>
  <si>
    <t>Dec. 31, 2015$ / sharesshares</t>
  </si>
  <si>
    <t>Number of Share Warrants</t>
  </si>
  <si>
    <t>Warrants outstanding at the beginning | shares</t>
  </si>
  <si>
    <t>Issued | shares</t>
  </si>
  <si>
    <t>Exercised | shares</t>
  </si>
  <si>
    <t>Cancelled | shares</t>
  </si>
  <si>
    <t>Expired | shares</t>
  </si>
  <si>
    <t>Warrants outstanding at the end | shares</t>
  </si>
  <si>
    <t>Warrants exercisable at the end | shares</t>
  </si>
  <si>
    <t>Weighted Average Exercise Price ($) per Share</t>
  </si>
  <si>
    <t>Warrants outstanding at the beginning | $ / shares</t>
  </si>
  <si>
    <t>Issued | $ / shares</t>
  </si>
  <si>
    <t>Exercised | $ / shares</t>
  </si>
  <si>
    <t>Cancelled | $ / shares</t>
  </si>
  <si>
    <t>Expired | $ / shares</t>
  </si>
  <si>
    <t>Warrants outstanding at the end | $ / shares</t>
  </si>
  <si>
    <t>Warrants exercisable at the end | $ / shares</t>
  </si>
  <si>
    <t>Weighted Average Remaining Contractual Life</t>
  </si>
  <si>
    <t>Warrants outstanding at the beginning</t>
  </si>
  <si>
    <t>8 years 5 months</t>
  </si>
  <si>
    <t>Warrants outstanding at the end</t>
  </si>
  <si>
    <t>8 years 3 months</t>
  </si>
  <si>
    <t>Warrants exercisable at the end</t>
  </si>
  <si>
    <t>Warrants (Schedule Of Warrants Outstanding) (Details) - Warrants [Member] - $ / shares</t>
  </si>
  <si>
    <t>Number of Warrants Outstanding</t>
  </si>
  <si>
    <t>Weighted Average Life of Warrants Outstanding In Years</t>
  </si>
  <si>
    <t>Exercise Price 0.01 [Member]</t>
  </si>
  <si>
    <t>Exercise Price</t>
  </si>
  <si>
    <t>Summary Of Accounting Policies (Narrative) (Details)</t>
  </si>
  <si>
    <t>Jun. 30, 2015shares</t>
  </si>
  <si>
    <t>Warrants [Member]</t>
  </si>
  <si>
    <t>No of warrants exercised</t>
  </si>
  <si>
    <t>Restricted Common Stock [Member]</t>
  </si>
  <si>
    <t>Stock issued in exercise of warrants</t>
  </si>
  <si>
    <t>Notes Payable (Narrative) (Details)</t>
  </si>
  <si>
    <t>1 Months Ended</t>
  </si>
  <si>
    <t>Jul. 31, 2015USD ($)</t>
  </si>
  <si>
    <t>Jun. 30, 2012USD ($)</t>
  </si>
  <si>
    <t>Dec. 31, 2015ZAR</t>
  </si>
  <si>
    <t>Dec. 31, 2014USD ($)</t>
  </si>
  <si>
    <t>Jun. 30, 2015USD ($)shares</t>
  </si>
  <si>
    <t>Jun. 30, 2012USD ($)shares</t>
  </si>
  <si>
    <t>Jun. 04, 2015USD ($)</t>
  </si>
  <si>
    <t>Jun. 30, 2012ZAR</t>
  </si>
  <si>
    <t>Notes payable to third party</t>
  </si>
  <si>
    <t>Accrued interest</t>
  </si>
  <si>
    <t>Unamortized debt discount</t>
  </si>
  <si>
    <t>Notes payable includes capitalized accrued interest</t>
  </si>
  <si>
    <t>Repayment of long term debt</t>
  </si>
  <si>
    <t>Shares issued for settlement, shares | shares</t>
  </si>
  <si>
    <t>Debt instrument face amount</t>
  </si>
  <si>
    <t>Debt instrument interest rate</t>
  </si>
  <si>
    <t>Debt instrument maturity date</t>
  </si>
  <si>
    <t>Debt description</t>
  </si>
  <si>
    <t>These notes were due and payable twelve months after issuance. The Company subsequently renegotiated
the due date on each of these notes to July 1, 2016. The Company is not required to make monthly payments on any of these notes.</t>
  </si>
  <si>
    <t>Notes Payable Issued On July 2015 - Third Party [Member]</t>
  </si>
  <si>
    <t>Proceeds from notes payable</t>
  </si>
  <si>
    <t>Debt issuance cost</t>
  </si>
  <si>
    <t>Feb. 1,
		2016</t>
  </si>
  <si>
    <t>Loan - Land And Agriculture Bank Of South Africa [Member]</t>
  </si>
  <si>
    <t>Debt repayment terms</t>
  </si>
  <si>
    <t>As the 25-month holiday in which no payments or interest are due expired in
July of 2014.</t>
  </si>
  <si>
    <t>Monthly payments towards long term debt</t>
  </si>
  <si>
    <t>Capitalized accrued interest</t>
  </si>
  <si>
    <t>Loan - Land And Agriculture Bank Of South Africa [Member] | Restricted Common Stock [Member]</t>
  </si>
  <si>
    <t>The acquired Dunn Roman shares were then provided to third parties in order
to comply with the BEE provisions associated with the loan from the Land Bank of South Africa, which required that 15% of Dunn
Roman be owned by non-white South Africans. The Company has therefore determined to treat the value of the shares issued to acquire
the Dunn Roman stock ($585,000, based on the value of shares on the date of issuance) as a cost of securing the financing and
recorded as a loan discount which is amortized over the life of the loan (7 years).</t>
  </si>
  <si>
    <t>Shares issued as loan origination fee, value</t>
  </si>
  <si>
    <t>Loan - Land And Agriculture Bank Of South Africa [Member] | South Africa, Rand [Member]</t>
  </si>
  <si>
    <t>Monthly payments towards long term debt | ZAR</t>
  </si>
  <si>
    <t>Loan - Land And Agriculture Bank Of South Africa [Member] | Dunn Roman Holdings-Africa, Ltd [Member]</t>
  </si>
  <si>
    <t>In addition, the loans have a 25-month holiday in which no payments
or interest are due until 25 months after the first draw down of funds. The loans are collateralized by the assets and operations,
including the Senteeko lease, agriculture production and receivables of Dunn Roman Holdings, which is the African operating arm
of Plandaí. In addition, Dunn Roman Holdings was required to grant a 15% profit share agreement to the Land Bank which
extends through the duration of the loan agreements (7 years unless pre-paid). The profit share agreement extends only to profits
generated by Dunn Roman Holdings exclusive of operations of Plandaí and outside of South Africa.</t>
  </si>
  <si>
    <t>Interest rate on loan</t>
  </si>
  <si>
    <t>Prime plus 0.50 % per annum</t>
  </si>
  <si>
    <t>Debt duration</t>
  </si>
  <si>
    <t>7 years</t>
  </si>
  <si>
    <t>Debt executed through</t>
  </si>
  <si>
    <t>Green Gold Biotechnologies (Pty) Ltd and Breakwood Trading 22(Pty) Ltd</t>
  </si>
  <si>
    <t>Debt covenants description</t>
  </si>
  <si>
    <t>By way of loan covenants, the borrowing entities are required to maintain a
debt to equity ratio of 1.5:1, interest coverage ratio of 1.5:1, and security coverage ratio of 1:1, none of which are currently
in compliance.</t>
  </si>
  <si>
    <t>Loan - Land And Agriculture Bank Of South Africa [Member] | Dunn Roman Holdings-Africa, Ltd [Member] | South Africa, Rand [Member]</t>
  </si>
  <si>
    <t>Debt instrument face amount | ZAR</t>
  </si>
  <si>
    <t>Convertible Notes Payable (Narrative) (Details) - USD ($)</t>
  </si>
  <si>
    <t>Nov. 16, 2015</t>
  </si>
  <si>
    <t>Proceeds from convertible notes</t>
  </si>
  <si>
    <t>Valuation techniques used in determining the fair value of derivative liability:</t>
  </si>
  <si>
    <t>Derivative liability, debt discount unamortized</t>
  </si>
  <si>
    <t>Loss of derivative liability was recognized as origination interest</t>
  </si>
  <si>
    <t>Convertible Promissory Note Issued On November 16, 2015 [Member]</t>
  </si>
  <si>
    <t>Debt instrument rate of original issue discount</t>
  </si>
  <si>
    <t>10.00%</t>
  </si>
  <si>
    <t>Debt instrument maturity description</t>
  </si>
  <si>
    <t>Each payment of consideration matures one year from the date of distribution.</t>
  </si>
  <si>
    <t>Debt conversion terms</t>
  </si>
  <si>
    <t>The lender can convert the outstanding principal and accrued interest of the
convertible promissory note into shares of the common stock at any time at the lesser of $0.10 per share or 50% of the lowest
trade share price occurring in the previous 20 trading days prior to conversion.</t>
  </si>
  <si>
    <t>Debt instrument carrying amount</t>
  </si>
  <si>
    <t>New derivatives liabilities</t>
  </si>
  <si>
    <t>Derviative liability valuation model used</t>
  </si>
  <si>
    <t>Black Scholes valuation model</t>
  </si>
  <si>
    <t>Derviative liability, dividend yield</t>
  </si>
  <si>
    <t>0.00%</t>
  </si>
  <si>
    <t>Derviative liability, maturity term</t>
  </si>
  <si>
    <t>12 months</t>
  </si>
  <si>
    <t>Derviative liability, risk-free interest rate</t>
  </si>
  <si>
    <t>0.50%</t>
  </si>
  <si>
    <t>Derviative liability, expected volatility</t>
  </si>
  <si>
    <t>112.00%</t>
  </si>
  <si>
    <t>Deferred Lease Obligations (Narrative) (Details) - USD ($)</t>
  </si>
  <si>
    <t>Senteeko Tea Estate [Member]</t>
  </si>
  <si>
    <t>Capital lease period</t>
  </si>
  <si>
    <t>49 years</t>
  </si>
  <si>
    <t>SubLease On The Bonokado Farm [Member] | Other Assets [Member]</t>
  </si>
  <si>
    <t>Lease receivable</t>
  </si>
  <si>
    <t>SubLease On The Bonokado Farm [Member] | Dunn Roman Holdings-Africa, Ltd [Member]</t>
  </si>
  <si>
    <t>20 years</t>
  </si>
  <si>
    <t>Capital lease terms</t>
  </si>
  <si>
    <t>Plandaís subsidiary, Dunn Roman Holdings  Africa (Pty)
Ltd., executed a sublease on the Bonokado Farm in South Africa to a third party. Bonokado currently farms avocado and macadamia
nuts, neither of which factor into the Companys future business model. The lease is for 20 years and includes 24 months
of deferred rent while the farm is rehabilitated by the sub-lessor.</t>
  </si>
  <si>
    <t>Other Income (Narrative) (Details) - Other Income [Member] - USD ($)</t>
  </si>
  <si>
    <t>Grant received from the South African government</t>
  </si>
  <si>
    <t>Income received from settlement agreement for delays in completing the Senteeko factory</t>
  </si>
  <si>
    <t>Common Stock (Narrative) (Details) - Restricted Common Stock [Member]</t>
  </si>
  <si>
    <t>Dec. 31, 2015USD ($)shares</t>
  </si>
  <si>
    <t>Total shares issued during the period</t>
  </si>
  <si>
    <t>Shares issued for cash, shares</t>
  </si>
  <si>
    <t>Shares issued for cash, value | $</t>
  </si>
  <si>
    <t>Shares issued for services, shares</t>
  </si>
  <si>
    <t>Shares issued for services, value | $</t>
  </si>
  <si>
    <t>Warrants (Narrative) (Details) - USD ($)</t>
  </si>
  <si>
    <t>Jan. 28, 2014</t>
  </si>
  <si>
    <t>Jun. 30, 2014</t>
  </si>
  <si>
    <t>Assumptions used in computation of value of warrants:</t>
  </si>
  <si>
    <t>Fair value assumption method used</t>
  </si>
  <si>
    <t>Black-Scholes method.</t>
  </si>
  <si>
    <t>Closing bid price of common stock, per share</t>
  </si>
  <si>
    <t>Dividend yield</t>
  </si>
  <si>
    <t>Expected term</t>
  </si>
  <si>
    <t>10 years</t>
  </si>
  <si>
    <t>Risk free interest rate</t>
  </si>
  <si>
    <t>2.77%</t>
  </si>
  <si>
    <t>Annualized volatility</t>
  </si>
  <si>
    <t>260.00%</t>
  </si>
  <si>
    <t>License Agreement - Diego Pellicer, Inc.</t>
  </si>
  <si>
    <t>Impairment of license</t>
  </si>
  <si>
    <t>License cost</t>
  </si>
  <si>
    <t>License Agreement - Diego Pellicer, Inc. | Warrants [Member]</t>
  </si>
  <si>
    <t>Share-based Compensation Arrangement by Share-based Payment Award [Line Items]</t>
  </si>
  <si>
    <t>Warrants issued for license agreement, shares</t>
  </si>
  <si>
    <t>Purchase price, per share</t>
  </si>
  <si>
    <t>Non-Controlling Interest (Narrative) (Details)</t>
  </si>
  <si>
    <t>Dunn Roman Holdings-Africa, Ltd [Member]</t>
  </si>
  <si>
    <t>Holding by Plandai Biotechnology Inc</t>
  </si>
  <si>
    <t>100.00%</t>
  </si>
  <si>
    <t>Breakwood Trading 22 (Pty) Ltd [Member]</t>
  </si>
  <si>
    <t>Holding by Dunn Roman Holdings-Africa</t>
  </si>
  <si>
    <t>74.00%</t>
  </si>
  <si>
    <t>Green Gold Biotechnologies (Pty) Ltd [Member]</t>
  </si>
  <si>
    <t>84.00%</t>
  </si>
  <si>
    <t>Plandai Biotechnologies, Inc. [Member]</t>
  </si>
  <si>
    <t>Equity method investment ownership percentage of its majority owned subsidiaries</t>
  </si>
  <si>
    <t>Related Party Transactions (Narrative) (Details) - USD ($)</t>
  </si>
  <si>
    <t>Mar. 02, 2013</t>
  </si>
  <si>
    <t>Related Party Transaction [Line Items]</t>
  </si>
  <si>
    <t>Due to related parties</t>
  </si>
  <si>
    <t>Roger Duffield - (CEO) [Member]</t>
  </si>
  <si>
    <t>Debt instrument description</t>
  </si>
  <si>
    <t>The advances are non-interest bearing and payable on demand.</t>
  </si>
  <si>
    <t>Two Employment Agreement With Two Officers [Member]</t>
  </si>
  <si>
    <t>Employment agreement terms</t>
  </si>
  <si>
    <t>Pursuant to employment agreements executed on March 2, 2013 with two of the
Companys officers, the Company is also obligated to issue 3,000,000 common shares at the end of each completed year for
services rendered to the Company.</t>
  </si>
  <si>
    <t>Two Employment Agreement With Two Officers [Member] | Common Stock Issuable [Member]</t>
  </si>
  <si>
    <t>Accrued compensation expenses</t>
  </si>
  <si>
    <t>Subsequent Events (Narrative) (Details)</t>
  </si>
  <si>
    <t>Jan. 01, 2016USD ($)</t>
  </si>
  <si>
    <t>Jun. 28, 2016USD ($)shares</t>
  </si>
  <si>
    <t>Jul. 20, 2016USD ($)shares</t>
  </si>
  <si>
    <t>Jan. 01, 2016GBP (£)</t>
  </si>
  <si>
    <t>Subsequent Event [Line Items]</t>
  </si>
  <si>
    <t>Shares issued for cash, shares | shares</t>
  </si>
  <si>
    <t>Shares issued for services, shares | shares</t>
  </si>
  <si>
    <t>Subsequent Event | Promissory Notes Dated December 31, 2015 [Member]</t>
  </si>
  <si>
    <t>Proceeds from notes payable | $</t>
  </si>
  <si>
    <t>Dec. 31,
		2016</t>
  </si>
  <si>
    <t>15.00%</t>
  </si>
  <si>
    <t>It is payable every six months.</t>
  </si>
  <si>
    <t>Subsequent Event | Promissory Notes Dated December 31, 2015 [Member] | Pounds [Member]</t>
  </si>
  <si>
    <t>Debt instrument face amount | £</t>
  </si>
  <si>
    <t>Subsequent Event | Convertible Promissory Notes To Various Third Parties [Member]</t>
  </si>
  <si>
    <t>Debt instrument face amount | $</t>
  </si>
  <si>
    <t>The notes are due between February and July, 2017.</t>
  </si>
  <si>
    <t>Debt instrument conversion terms</t>
  </si>
  <si>
    <t>The notes convert at a discount to market of between 40-50% off the lowest intra-day trading
price over the 15-20 day period prior to conversion.</t>
  </si>
  <si>
    <t>Subsequent Event | Convertible Promissory Notes To Various Third Parties [Member] | Minimum [Member]</t>
  </si>
  <si>
    <t>8.00%</t>
  </si>
  <si>
    <t>Subsequent Event | Convertible Promissory Notes To Various Third Parties [Member] | Maximum [Member]</t>
  </si>
  <si>
    <t>Subsequent Event | Restricted Common Stock [Member] | Unaffiliated Third Parties [Member]</t>
  </si>
  <si>
    <t>Subsequent Event | Common Stock [Member]</t>
  </si>
  <si>
    <t>Subsequent Event | Common Stock [Member] | Two Employment Agreement With Two Officers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ZAR &quot;#,##0_);_(&quot;ZAR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178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8653123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3" t="s">
        <v>153</v>
      </c>
    </row>
    <row r="4" spans="1:2">
      <c r="A4" s="4" t="s">
        <v>89</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82</v>
      </c>
      <c r="B1" s="2" t="s">
        <v>1</v>
      </c>
    </row>
    <row r="2" spans="1:2">
      <c r="B2" s="2" t="s">
        <v>2</v>
      </c>
    </row>
    <row r="3" spans="1:2">
      <c r="A3" s="3" t="s">
        <v>155</v>
      </c>
    </row>
    <row r="4" spans="1:2">
      <c r="A4" s="4" t="s">
        <v>82</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506</v>
      </c>
      <c r="C3" s="7" t="n">
        <v>33619</v>
      </c>
    </row>
    <row r="4" spans="1:3">
      <c r="A4" s="4" t="s">
        <v>31</v>
      </c>
      <c r="B4" s="6" t="n">
        <v>45490</v>
      </c>
      <c r="C4" s="6" t="n">
        <v>2286</v>
      </c>
    </row>
    <row r="5" spans="1:3">
      <c r="A5" s="4" t="s">
        <v>32</v>
      </c>
      <c r="B5" s="6" t="n">
        <v>18796</v>
      </c>
      <c r="C5" s="6" t="n">
        <v>17122</v>
      </c>
    </row>
    <row r="6" spans="1:3">
      <c r="A6" s="4" t="s">
        <v>33</v>
      </c>
      <c r="B6" s="6" t="n">
        <v>95722</v>
      </c>
      <c r="C6" s="6" t="n">
        <v>365132</v>
      </c>
    </row>
    <row r="7" spans="1:3">
      <c r="A7" s="4" t="s">
        <v>34</v>
      </c>
      <c r="B7" s="6" t="n">
        <v>173514</v>
      </c>
      <c r="C7" s="6" t="n">
        <v>418159</v>
      </c>
    </row>
    <row r="8" spans="1:3">
      <c r="A8" s="4" t="s">
        <v>35</v>
      </c>
      <c r="B8" s="6" t="n">
        <v>60327</v>
      </c>
      <c r="C8" s="6" t="n">
        <v>75246</v>
      </c>
    </row>
    <row r="9" spans="1:3">
      <c r="A9" s="4" t="s">
        <v>36</v>
      </c>
      <c r="B9" s="6" t="n">
        <v>92189</v>
      </c>
      <c r="C9" s="6" t="n">
        <v>1220</v>
      </c>
    </row>
    <row r="10" spans="1:3">
      <c r="A10" s="4" t="s">
        <v>37</v>
      </c>
      <c r="B10" s="6" t="n">
        <v>6045038</v>
      </c>
      <c r="C10" s="6" t="n">
        <v>8009956</v>
      </c>
    </row>
    <row r="11" spans="1:3">
      <c r="A11" s="4" t="s">
        <v>38</v>
      </c>
      <c r="B11" s="6" t="n">
        <v>6371068</v>
      </c>
      <c r="C11" s="6" t="n">
        <v>8504581</v>
      </c>
    </row>
    <row r="12" spans="1:3">
      <c r="A12" s="3" t="s">
        <v>39</v>
      </c>
    </row>
    <row r="13" spans="1:3">
      <c r="A13" s="4" t="s">
        <v>40</v>
      </c>
      <c r="B13" s="6" t="n">
        <v>467137</v>
      </c>
      <c r="C13" s="6" t="n">
        <v>316345</v>
      </c>
    </row>
    <row r="14" spans="1:3">
      <c r="A14" s="4" t="s">
        <v>41</v>
      </c>
      <c r="B14" s="6" t="n">
        <v>492250</v>
      </c>
      <c r="C14" s="6" t="n">
        <v>288612</v>
      </c>
    </row>
    <row r="15" spans="1:3">
      <c r="A15" s="4" t="s">
        <v>42</v>
      </c>
      <c r="B15" s="6" t="n">
        <v>547</v>
      </c>
      <c r="C15" s="4" t="s">
        <v>43</v>
      </c>
    </row>
    <row r="16" spans="1:3">
      <c r="A16" s="4" t="s">
        <v>44</v>
      </c>
      <c r="B16" s="6" t="n">
        <v>72075</v>
      </c>
      <c r="C16" s="4" t="s">
        <v>43</v>
      </c>
    </row>
    <row r="17" spans="1:3">
      <c r="A17" s="4" t="s">
        <v>45</v>
      </c>
      <c r="B17" s="6" t="n">
        <v>13334576</v>
      </c>
      <c r="C17" s="6" t="n">
        <v>14526213</v>
      </c>
    </row>
    <row r="18" spans="1:3">
      <c r="A18" s="4" t="s">
        <v>46</v>
      </c>
      <c r="B18" s="6" t="n">
        <v>12680</v>
      </c>
      <c r="C18" s="6" t="n">
        <v>16177</v>
      </c>
    </row>
    <row r="19" spans="1:3">
      <c r="A19" s="4" t="s">
        <v>47</v>
      </c>
      <c r="B19" s="6" t="n">
        <v>14379265</v>
      </c>
      <c r="C19" s="6" t="n">
        <v>15147347</v>
      </c>
    </row>
    <row r="20" spans="1:3">
      <c r="A20" s="4" t="s">
        <v>48</v>
      </c>
      <c r="B20" s="6" t="n">
        <v>125681</v>
      </c>
      <c r="C20" s="6" t="n">
        <v>159994</v>
      </c>
    </row>
    <row r="21" spans="1:3">
      <c r="A21" s="4" t="s">
        <v>49</v>
      </c>
      <c r="B21" s="6" t="n">
        <v>1340700</v>
      </c>
      <c r="C21" s="6" t="n">
        <v>1513976</v>
      </c>
    </row>
    <row r="22" spans="1:3">
      <c r="A22" s="4" t="s">
        <v>50</v>
      </c>
      <c r="B22" s="6" t="n">
        <v>15845646</v>
      </c>
      <c r="C22" s="6" t="n">
        <v>16821317</v>
      </c>
    </row>
    <row r="23" spans="1:3">
      <c r="A23" s="3" t="s">
        <v>51</v>
      </c>
    </row>
    <row r="24" spans="1:3">
      <c r="A24" s="4" t="s">
        <v>52</v>
      </c>
      <c r="B24" s="6" t="n">
        <v>17028</v>
      </c>
      <c r="C24" s="6" t="n">
        <v>16442</v>
      </c>
    </row>
    <row r="25" spans="1:3">
      <c r="A25" s="4" t="s">
        <v>53</v>
      </c>
      <c r="B25" s="6" t="n">
        <v>30327743</v>
      </c>
      <c r="C25" s="6" t="n">
        <v>30124629</v>
      </c>
    </row>
    <row r="26" spans="1:3">
      <c r="A26" s="4" t="s">
        <v>54</v>
      </c>
      <c r="B26" s="6" t="n">
        <v>135000</v>
      </c>
      <c r="C26" s="6" t="n">
        <v>45000</v>
      </c>
    </row>
    <row r="27" spans="1:3">
      <c r="A27" s="4" t="s">
        <v>55</v>
      </c>
      <c r="B27" s="6" t="n">
        <v>-38235842</v>
      </c>
      <c r="C27" s="6" t="n">
        <v>-36309281</v>
      </c>
    </row>
    <row r="28" spans="1:3">
      <c r="A28" s="4" t="s">
        <v>56</v>
      </c>
      <c r="B28" s="6" t="n">
        <v>274187</v>
      </c>
      <c r="C28" s="6" t="n">
        <v>-375880</v>
      </c>
    </row>
    <row r="29" spans="1:3">
      <c r="A29" s="4" t="s">
        <v>57</v>
      </c>
      <c r="B29" s="6" t="n">
        <v>-7481884</v>
      </c>
      <c r="C29" s="6" t="n">
        <v>-6499090</v>
      </c>
    </row>
    <row r="30" spans="1:3">
      <c r="A30" s="4" t="s">
        <v>58</v>
      </c>
      <c r="B30" s="6" t="n">
        <v>-1992694</v>
      </c>
      <c r="C30" s="6" t="n">
        <v>-1817646</v>
      </c>
    </row>
    <row r="31" spans="1:3">
      <c r="A31" s="4" t="s">
        <v>59</v>
      </c>
      <c r="B31" s="6" t="n">
        <v>-9474578</v>
      </c>
      <c r="C31" s="6" t="n">
        <v>-8316736</v>
      </c>
    </row>
    <row r="32" spans="1:3">
      <c r="A32" s="4" t="s">
        <v>60</v>
      </c>
      <c r="B32" s="7" t="n">
        <v>6371068</v>
      </c>
      <c r="C32" s="7" t="n">
        <v>8504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09</v>
      </c>
      <c r="B1" s="2" t="s">
        <v>2</v>
      </c>
      <c r="C1" s="2" t="s">
        <v>28</v>
      </c>
    </row>
    <row r="2" spans="1:3">
      <c r="A2" s="3" t="s">
        <v>210</v>
      </c>
    </row>
    <row r="3" spans="1:3">
      <c r="A3" s="4" t="s">
        <v>211</v>
      </c>
      <c r="B3" s="7" t="n">
        <v>5841362</v>
      </c>
      <c r="C3" s="7" t="n">
        <v>7487506</v>
      </c>
    </row>
    <row r="4" spans="1:3">
      <c r="A4" s="4" t="s">
        <v>212</v>
      </c>
      <c r="B4" s="6" t="n">
        <v>162592</v>
      </c>
      <c r="C4" s="6" t="n">
        <v>211283</v>
      </c>
    </row>
    <row r="5" spans="1:3">
      <c r="A5" s="4" t="s">
        <v>213</v>
      </c>
      <c r="B5" s="6" t="n">
        <v>629245</v>
      </c>
      <c r="C5" s="6" t="n">
        <v>752530</v>
      </c>
    </row>
    <row r="6" spans="1:3">
      <c r="A6" s="4" t="s">
        <v>214</v>
      </c>
      <c r="B6" s="6" t="n">
        <v>63986</v>
      </c>
      <c r="C6" s="6" t="n">
        <v>81626</v>
      </c>
    </row>
    <row r="7" spans="1:3">
      <c r="A7" s="4" t="s">
        <v>215</v>
      </c>
      <c r="B7" s="6" t="n">
        <v>71087</v>
      </c>
      <c r="C7" s="6" t="n">
        <v>90684</v>
      </c>
    </row>
    <row r="8" spans="1:3">
      <c r="A8" s="4" t="s">
        <v>216</v>
      </c>
      <c r="B8" s="6" t="n">
        <v>18191</v>
      </c>
      <c r="C8" s="6" t="n">
        <v>23206</v>
      </c>
    </row>
    <row r="9" spans="1:3">
      <c r="A9" s="4" t="s">
        <v>217</v>
      </c>
      <c r="B9" s="6" t="n">
        <v>741425</v>
      </c>
      <c r="C9" s="6" t="n">
        <v>636879</v>
      </c>
    </row>
    <row r="10" spans="1:3">
      <c r="A10" s="4" t="s">
        <v>218</v>
      </c>
      <c r="B10" s="7" t="n">
        <v>6045038</v>
      </c>
      <c r="C10" s="7" t="n">
        <v>800995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 customWidth="1" max="6" min="6" width="14"/>
  </cols>
  <sheetData>
    <row r="1" spans="1:6">
      <c r="A1" s="1" t="s">
        <v>219</v>
      </c>
      <c r="B1" s="2" t="s">
        <v>68</v>
      </c>
      <c r="D1" s="2" t="s">
        <v>1</v>
      </c>
    </row>
    <row r="2" spans="1:6">
      <c r="B2" s="2" t="s">
        <v>2</v>
      </c>
      <c r="C2" s="2" t="s">
        <v>69</v>
      </c>
      <c r="D2" s="2" t="s">
        <v>2</v>
      </c>
      <c r="E2" s="2" t="s">
        <v>69</v>
      </c>
      <c r="F2" s="2" t="s">
        <v>28</v>
      </c>
    </row>
    <row r="3" spans="1:6">
      <c r="A3" s="4" t="s">
        <v>220</v>
      </c>
      <c r="B3" s="7" t="n">
        <v>6371068</v>
      </c>
      <c r="D3" s="7" t="n">
        <v>6371068</v>
      </c>
      <c r="F3" s="7" t="n">
        <v>8504581</v>
      </c>
    </row>
    <row r="4" spans="1:6">
      <c r="A4" s="4" t="s">
        <v>221</v>
      </c>
      <c r="B4" s="6" t="n">
        <v>15845646</v>
      </c>
      <c r="D4" s="6" t="n">
        <v>15845646</v>
      </c>
      <c r="F4" s="6" t="n">
        <v>16821317</v>
      </c>
    </row>
    <row r="5" spans="1:6">
      <c r="A5" s="4" t="s">
        <v>222</v>
      </c>
      <c r="B5" s="6" t="n">
        <v>50553</v>
      </c>
      <c r="C5" s="7" t="n">
        <v>67101</v>
      </c>
      <c r="D5" s="6" t="n">
        <v>91473</v>
      </c>
      <c r="E5" s="7" t="n">
        <v>153452</v>
      </c>
    </row>
    <row r="6" spans="1:6">
      <c r="A6" s="4" t="s">
        <v>223</v>
      </c>
      <c r="B6" s="6" t="n">
        <v>749333</v>
      </c>
      <c r="C6" s="6" t="n">
        <v>1225999</v>
      </c>
      <c r="D6" s="6" t="n">
        <v>1669482</v>
      </c>
      <c r="E6" s="6" t="n">
        <v>2549302</v>
      </c>
    </row>
    <row r="7" spans="1:6">
      <c r="A7" s="4" t="s">
        <v>224</v>
      </c>
      <c r="B7" s="6" t="n">
        <v>323881</v>
      </c>
      <c r="C7" s="6" t="n">
        <v>133925</v>
      </c>
      <c r="D7" s="6" t="n">
        <v>633502</v>
      </c>
      <c r="E7" s="6" t="n">
        <v>250518</v>
      </c>
    </row>
    <row r="8" spans="1:6">
      <c r="A8" s="4" t="s">
        <v>225</v>
      </c>
      <c r="B8" s="6" t="n">
        <v>-750269</v>
      </c>
      <c r="C8" s="7" t="n">
        <v>-1292824</v>
      </c>
      <c r="D8" s="6" t="n">
        <v>-1926537</v>
      </c>
      <c r="E8" s="6" t="n">
        <v>-1864832</v>
      </c>
    </row>
    <row r="9" spans="1:6">
      <c r="A9" s="4" t="s">
        <v>226</v>
      </c>
    </row>
    <row r="10" spans="1:6">
      <c r="A10" s="4" t="s">
        <v>220</v>
      </c>
      <c r="B10" s="6" t="n">
        <v>6302197</v>
      </c>
      <c r="D10" s="6" t="n">
        <v>6302197</v>
      </c>
      <c r="F10" s="6" t="n">
        <v>8406177</v>
      </c>
    </row>
    <row r="11" spans="1:6">
      <c r="A11" s="4" t="s">
        <v>221</v>
      </c>
      <c r="B11" s="6" t="n">
        <v>8473164</v>
      </c>
      <c r="D11" s="6" t="n">
        <v>8473164</v>
      </c>
      <c r="F11" s="6" t="n">
        <v>10402092</v>
      </c>
    </row>
    <row r="12" spans="1:6">
      <c r="A12" s="4" t="s">
        <v>222</v>
      </c>
      <c r="D12" s="6" t="n">
        <v>91473</v>
      </c>
      <c r="E12" s="6" t="n">
        <v>153452</v>
      </c>
    </row>
    <row r="13" spans="1:6">
      <c r="A13" s="4" t="s">
        <v>223</v>
      </c>
      <c r="D13" s="6" t="n">
        <v>1093874</v>
      </c>
      <c r="E13" s="6" t="n">
        <v>744756</v>
      </c>
    </row>
    <row r="14" spans="1:6">
      <c r="A14" s="4" t="s">
        <v>224</v>
      </c>
      <c r="D14" s="6" t="n">
        <v>378787</v>
      </c>
      <c r="E14" s="6" t="n">
        <v>129935</v>
      </c>
    </row>
    <row r="15" spans="1:6">
      <c r="A15" s="4" t="s">
        <v>225</v>
      </c>
      <c r="D15" s="6" t="n">
        <v>-1081816</v>
      </c>
      <c r="E15" s="6" t="n">
        <v>-346904</v>
      </c>
    </row>
    <row r="16" spans="1:6">
      <c r="A16" s="4" t="s">
        <v>227</v>
      </c>
    </row>
    <row r="17" spans="1:6">
      <c r="A17" s="4" t="s">
        <v>220</v>
      </c>
      <c r="B17" s="6" t="n">
        <v>68871</v>
      </c>
      <c r="D17" s="6" t="n">
        <v>68871</v>
      </c>
      <c r="F17" s="6" t="n">
        <v>98404</v>
      </c>
    </row>
    <row r="18" spans="1:6">
      <c r="A18" s="4" t="s">
        <v>221</v>
      </c>
      <c r="B18" s="6" t="n">
        <v>7372482</v>
      </c>
      <c r="D18" s="6" t="n">
        <v>7372482</v>
      </c>
      <c r="F18" s="6" t="n">
        <v>6419225</v>
      </c>
    </row>
    <row r="19" spans="1:6">
      <c r="A19" s="4" t="s">
        <v>222</v>
      </c>
      <c r="D19" s="4" t="s">
        <v>43</v>
      </c>
      <c r="E19" s="4" t="s">
        <v>43</v>
      </c>
    </row>
    <row r="20" spans="1:6">
      <c r="A20" s="4" t="s">
        <v>223</v>
      </c>
      <c r="D20" s="6" t="n">
        <v>591259</v>
      </c>
      <c r="E20" s="6" t="n">
        <v>1804546</v>
      </c>
    </row>
    <row r="21" spans="1:6">
      <c r="A21" s="4" t="s">
        <v>224</v>
      </c>
      <c r="D21" s="6" t="n">
        <v>236387</v>
      </c>
      <c r="E21" s="6" t="n">
        <v>120583</v>
      </c>
    </row>
    <row r="22" spans="1:6">
      <c r="A22" s="4" t="s">
        <v>225</v>
      </c>
      <c r="D22" s="6" t="n">
        <v>-844721</v>
      </c>
      <c r="E22" s="6" t="n">
        <v>-978860</v>
      </c>
    </row>
    <row r="23" spans="1:6">
      <c r="A23" s="4" t="s">
        <v>228</v>
      </c>
    </row>
    <row r="24" spans="1:6">
      <c r="A24" s="4" t="s">
        <v>220</v>
      </c>
      <c r="B24" s="6" t="n">
        <v>6371068</v>
      </c>
      <c r="D24" s="6" t="n">
        <v>6371068</v>
      </c>
      <c r="F24" s="6" t="n">
        <v>8504581</v>
      </c>
    </row>
    <row r="25" spans="1:6">
      <c r="A25" s="4" t="s">
        <v>221</v>
      </c>
      <c r="B25" s="7" t="n">
        <v>15845646</v>
      </c>
      <c r="D25" s="6" t="n">
        <v>15845646</v>
      </c>
      <c r="F25" s="7" t="n">
        <v>16821317</v>
      </c>
    </row>
    <row r="26" spans="1:6">
      <c r="A26" s="4" t="s">
        <v>222</v>
      </c>
      <c r="D26" s="6" t="n">
        <v>91473</v>
      </c>
      <c r="E26" s="6" t="n">
        <v>153452</v>
      </c>
    </row>
    <row r="27" spans="1:6">
      <c r="A27" s="4" t="s">
        <v>223</v>
      </c>
      <c r="D27" s="6" t="n">
        <v>1685133</v>
      </c>
      <c r="E27" s="6" t="n">
        <v>2549302</v>
      </c>
    </row>
    <row r="28" spans="1:6">
      <c r="A28" s="4" t="s">
        <v>224</v>
      </c>
      <c r="D28" s="6" t="n">
        <v>615174</v>
      </c>
      <c r="E28" s="6" t="n">
        <v>250518</v>
      </c>
    </row>
    <row r="29" spans="1:6">
      <c r="A29" s="4" t="s">
        <v>225</v>
      </c>
      <c r="D29" s="7" t="n">
        <v>-1926537</v>
      </c>
      <c r="E29" s="7" t="n">
        <v>-132576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s>
  <sheetData>
    <row r="1" spans="1:4">
      <c r="A1" s="1" t="s">
        <v>229</v>
      </c>
      <c r="B1" s="2" t="s">
        <v>68</v>
      </c>
      <c r="C1" s="2" t="s">
        <v>230</v>
      </c>
    </row>
    <row r="2" spans="1:4">
      <c r="B2" s="2" t="s">
        <v>231</v>
      </c>
      <c r="C2" s="2" t="s">
        <v>28</v>
      </c>
      <c r="D2" s="2" t="s">
        <v>2</v>
      </c>
    </row>
    <row r="3" spans="1:4">
      <c r="A3" s="3" t="s">
        <v>232</v>
      </c>
    </row>
    <row r="4" spans="1:4">
      <c r="A4" s="4" t="s">
        <v>233</v>
      </c>
      <c r="C4" s="7" t="n">
        <v>8401900</v>
      </c>
      <c r="D4" s="7" t="n">
        <v>6778061</v>
      </c>
    </row>
    <row r="5" spans="1:4">
      <c r="A5" s="4" t="s">
        <v>234</v>
      </c>
      <c r="C5" s="6" t="n">
        <v>6500000</v>
      </c>
      <c r="D5" s="6" t="n">
        <v>6900000</v>
      </c>
    </row>
    <row r="6" spans="1:4">
      <c r="A6" s="4" t="s">
        <v>235</v>
      </c>
      <c r="C6" s="6" t="n">
        <v>375687</v>
      </c>
      <c r="D6" s="6" t="n">
        <v>343485</v>
      </c>
    </row>
    <row r="7" spans="1:4">
      <c r="A7" s="4" t="s">
        <v>236</v>
      </c>
      <c r="C7" s="6" t="n">
        <v>14526213</v>
      </c>
      <c r="D7" s="6" t="n">
        <v>13334576</v>
      </c>
    </row>
    <row r="8" spans="1:4">
      <c r="A8" s="4" t="s">
        <v>237</v>
      </c>
      <c r="C8" s="6" t="n">
        <v>14526213</v>
      </c>
      <c r="D8" s="6" t="n">
        <v>13334576</v>
      </c>
    </row>
    <row r="9" spans="1:4">
      <c r="A9" s="4" t="s">
        <v>238</v>
      </c>
      <c r="C9" s="4" t="s">
        <v>43</v>
      </c>
      <c r="D9" s="4" t="s">
        <v>43</v>
      </c>
    </row>
    <row r="10" spans="1:4">
      <c r="A10" s="4" t="s">
        <v>239</v>
      </c>
    </row>
    <row r="11" spans="1:4">
      <c r="A11" s="3" t="s">
        <v>232</v>
      </c>
    </row>
    <row r="12" spans="1:4">
      <c r="A12" s="4" t="s">
        <v>237</v>
      </c>
      <c r="C12" s="7" t="n">
        <v>6500000</v>
      </c>
      <c r="D12" s="7" t="n">
        <v>6900000</v>
      </c>
    </row>
    <row r="13" spans="1:4">
      <c r="A13" s="4" t="s">
        <v>240</v>
      </c>
      <c r="B13" s="4" t="s">
        <v>241</v>
      </c>
      <c r="C13" s="4" t="s">
        <v>241</v>
      </c>
    </row>
    <row r="14" spans="1:4">
      <c r="A14" s="4" t="s">
        <v>242</v>
      </c>
      <c r="B14" s="4" t="s">
        <v>243</v>
      </c>
      <c r="C1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r="1" spans="1:2">
      <c r="A1" s="1" t="s">
        <v>244</v>
      </c>
      <c r="B1" s="2" t="s">
        <v>245</v>
      </c>
    </row>
    <row r="2" spans="1:2">
      <c r="A2" s="3" t="s">
        <v>246</v>
      </c>
    </row>
    <row r="3" spans="1:2">
      <c r="A3" s="6" t="n">
        <v>2016</v>
      </c>
      <c r="B3" s="7" t="n">
        <v>8640000</v>
      </c>
    </row>
    <row r="4" spans="1:2">
      <c r="A4" s="6" t="n">
        <v>2017</v>
      </c>
      <c r="B4" s="6" t="n">
        <v>1740000</v>
      </c>
    </row>
    <row r="5" spans="1:2">
      <c r="A5" s="6" t="n">
        <v>2018</v>
      </c>
      <c r="B5" s="6" t="n">
        <v>1740000</v>
      </c>
    </row>
    <row r="6" spans="1:2">
      <c r="A6" s="6" t="n">
        <v>2019</v>
      </c>
      <c r="B6" s="6" t="n">
        <v>1214576</v>
      </c>
    </row>
    <row r="7" spans="1:2">
      <c r="A7" s="4" t="s">
        <v>247</v>
      </c>
      <c r="B7" s="7" t="n">
        <v>133345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1</v>
      </c>
      <c r="B1" s="2" t="s">
        <v>2</v>
      </c>
      <c r="C1" s="2" t="s">
        <v>28</v>
      </c>
    </row>
    <row r="2" spans="1:3">
      <c r="A2" s="3" t="s">
        <v>62</v>
      </c>
    </row>
    <row r="3" spans="1:3">
      <c r="A3" s="4" t="s">
        <v>63</v>
      </c>
      <c r="B3" s="8" t="n">
        <v>0.0001</v>
      </c>
      <c r="C3" s="8" t="n">
        <v>0.0001</v>
      </c>
    </row>
    <row r="4" spans="1:3">
      <c r="A4" s="4" t="s">
        <v>64</v>
      </c>
      <c r="B4" s="6" t="n">
        <v>500000000</v>
      </c>
      <c r="C4" s="6" t="n">
        <v>500000000</v>
      </c>
    </row>
    <row r="5" spans="1:3">
      <c r="A5" s="4" t="s">
        <v>65</v>
      </c>
      <c r="B5" s="6" t="n">
        <v>170284536</v>
      </c>
      <c r="C5" s="6" t="n">
        <v>164419936</v>
      </c>
    </row>
    <row r="6" spans="1:3">
      <c r="A6" s="4" t="s">
        <v>66</v>
      </c>
      <c r="B6" s="6" t="n">
        <v>170284536</v>
      </c>
      <c r="C6" s="6" t="n">
        <v>1644199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76"/>
    <col customWidth="1" max="2" min="2" width="21"/>
  </cols>
  <sheetData>
    <row r="1" spans="1:2">
      <c r="A1" s="1" t="s">
        <v>248</v>
      </c>
      <c r="B1" s="2" t="s">
        <v>1</v>
      </c>
    </row>
    <row r="2" spans="1:2">
      <c r="B2" s="2" t="s">
        <v>245</v>
      </c>
    </row>
    <row r="3" spans="1:2">
      <c r="A3" s="3" t="s">
        <v>249</v>
      </c>
    </row>
    <row r="4" spans="1:2">
      <c r="A4" s="4" t="s">
        <v>250</v>
      </c>
      <c r="B4" s="4" t="s">
        <v>43</v>
      </c>
    </row>
    <row r="5" spans="1:2">
      <c r="A5" s="4" t="s">
        <v>251</v>
      </c>
      <c r="B5" s="4" t="s">
        <v>43</v>
      </c>
    </row>
    <row r="6" spans="1:2">
      <c r="A6" s="4" t="s">
        <v>252</v>
      </c>
      <c r="B6" s="4" t="s">
        <v>43</v>
      </c>
    </row>
    <row r="7" spans="1:2">
      <c r="A7" s="4" t="s">
        <v>253</v>
      </c>
      <c r="B7" s="4" t="s">
        <v>43</v>
      </c>
    </row>
    <row r="8" spans="1:2">
      <c r="A8" s="4" t="s">
        <v>254</v>
      </c>
      <c r="B8" s="6" t="n">
        <v>547</v>
      </c>
    </row>
    <row r="9" spans="1:2">
      <c r="A9" s="4" t="s">
        <v>255</v>
      </c>
      <c r="B9" s="4" t="s">
        <v>43</v>
      </c>
    </row>
    <row r="10" spans="1:2">
      <c r="A10" s="4" t="s">
        <v>256</v>
      </c>
      <c r="B10" s="6" t="n">
        <v>547</v>
      </c>
    </row>
    <row r="11" spans="1:2">
      <c r="A11" s="4" t="s">
        <v>257</v>
      </c>
    </row>
    <row r="12" spans="1:2">
      <c r="A12" s="3" t="s">
        <v>249</v>
      </c>
    </row>
    <row r="13" spans="1:2">
      <c r="A13" s="4" t="s">
        <v>250</v>
      </c>
      <c r="B13" s="4" t="s">
        <v>43</v>
      </c>
    </row>
    <row r="14" spans="1:2">
      <c r="A14" s="4" t="s">
        <v>251</v>
      </c>
      <c r="B14" s="6" t="n">
        <v>55000</v>
      </c>
    </row>
    <row r="15" spans="1:2">
      <c r="A15" s="4" t="s">
        <v>252</v>
      </c>
      <c r="B15" s="4" t="s">
        <v>43</v>
      </c>
    </row>
    <row r="16" spans="1:2">
      <c r="A16" s="4" t="s">
        <v>253</v>
      </c>
      <c r="B16" s="4" t="s">
        <v>43</v>
      </c>
    </row>
    <row r="17" spans="1:2">
      <c r="A17" s="4" t="s">
        <v>254</v>
      </c>
      <c r="B17" s="4" t="s">
        <v>43</v>
      </c>
    </row>
    <row r="18" spans="1:2">
      <c r="A18" s="4" t="s">
        <v>255</v>
      </c>
      <c r="B18" s="4" t="s">
        <v>43</v>
      </c>
    </row>
    <row r="19" spans="1:2">
      <c r="A19" s="4" t="s">
        <v>256</v>
      </c>
      <c r="B19" s="6" t="n">
        <v>55000</v>
      </c>
    </row>
    <row r="20" spans="1:2">
      <c r="A20" s="4" t="s">
        <v>258</v>
      </c>
    </row>
    <row r="21" spans="1:2">
      <c r="A21" s="3" t="s">
        <v>249</v>
      </c>
    </row>
    <row r="22" spans="1:2">
      <c r="A22" s="4" t="s">
        <v>250</v>
      </c>
      <c r="B22" s="4" t="s">
        <v>43</v>
      </c>
    </row>
    <row r="23" spans="1:2">
      <c r="A23" s="4" t="s">
        <v>251</v>
      </c>
      <c r="B23" s="6" t="n">
        <v>-55000</v>
      </c>
    </row>
    <row r="24" spans="1:2">
      <c r="A24" s="4" t="s">
        <v>252</v>
      </c>
      <c r="B24" s="4" t="s">
        <v>43</v>
      </c>
    </row>
    <row r="25" spans="1:2">
      <c r="A25" s="4" t="s">
        <v>253</v>
      </c>
      <c r="B25" s="4" t="s">
        <v>43</v>
      </c>
    </row>
    <row r="26" spans="1:2">
      <c r="A26" s="4" t="s">
        <v>254</v>
      </c>
      <c r="B26" s="6" t="n">
        <v>547</v>
      </c>
    </row>
    <row r="27" spans="1:2">
      <c r="A27" s="4" t="s">
        <v>255</v>
      </c>
      <c r="B27" s="4" t="s">
        <v>43</v>
      </c>
    </row>
    <row r="28" spans="1:2">
      <c r="A28" s="4" t="s">
        <v>256</v>
      </c>
      <c r="B28" s="6" t="n">
        <v>-54453</v>
      </c>
    </row>
    <row r="29" spans="1:2">
      <c r="A29" s="4" t="s">
        <v>259</v>
      </c>
    </row>
    <row r="30" spans="1:2">
      <c r="A30" s="3" t="s">
        <v>249</v>
      </c>
    </row>
    <row r="31" spans="1:2">
      <c r="A31" s="4" t="s">
        <v>250</v>
      </c>
      <c r="B31" s="4" t="s">
        <v>43</v>
      </c>
    </row>
    <row r="32" spans="1:2">
      <c r="A32" s="4" t="s">
        <v>251</v>
      </c>
      <c r="B32" s="4" t="s">
        <v>43</v>
      </c>
    </row>
    <row r="33" spans="1:2">
      <c r="A33" s="4" t="s">
        <v>252</v>
      </c>
      <c r="B33" s="4" t="s">
        <v>43</v>
      </c>
    </row>
    <row r="34" spans="1:2">
      <c r="A34" s="4" t="s">
        <v>253</v>
      </c>
      <c r="B34" s="4" t="s">
        <v>43</v>
      </c>
    </row>
    <row r="35" spans="1:2">
      <c r="A35" s="4" t="s">
        <v>254</v>
      </c>
      <c r="B35" s="4" t="s">
        <v>43</v>
      </c>
    </row>
    <row r="36" spans="1:2">
      <c r="A36" s="4" t="s">
        <v>255</v>
      </c>
      <c r="B36" s="4" t="s">
        <v>43</v>
      </c>
    </row>
    <row r="37" spans="1:2">
      <c r="A37" s="4" t="s">
        <v>256</v>
      </c>
      <c r="B37" s="4" t="s">
        <v>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260</v>
      </c>
      <c r="B1" s="2" t="s">
        <v>1</v>
      </c>
    </row>
    <row r="2" spans="1:2">
      <c r="B2" s="2" t="s">
        <v>245</v>
      </c>
    </row>
    <row r="3" spans="1:2">
      <c r="A3" s="3" t="s">
        <v>261</v>
      </c>
    </row>
    <row r="4" spans="1:2">
      <c r="A4" s="4" t="s">
        <v>250</v>
      </c>
      <c r="B4" s="4" t="s">
        <v>43</v>
      </c>
    </row>
    <row r="5" spans="1:2">
      <c r="A5" s="4" t="s">
        <v>262</v>
      </c>
      <c r="B5" s="6" t="n">
        <v>68328</v>
      </c>
    </row>
    <row r="6" spans="1:2">
      <c r="A6" s="4" t="s">
        <v>263</v>
      </c>
      <c r="B6" s="4" t="s">
        <v>43</v>
      </c>
    </row>
    <row r="7" spans="1:2">
      <c r="A7" s="4" t="s">
        <v>264</v>
      </c>
      <c r="B7" s="4" t="s">
        <v>43</v>
      </c>
    </row>
    <row r="8" spans="1:2">
      <c r="A8" s="4" t="s">
        <v>265</v>
      </c>
      <c r="B8" s="6" t="n">
        <v>3747</v>
      </c>
    </row>
    <row r="9" spans="1:2">
      <c r="A9" s="4" t="s">
        <v>256</v>
      </c>
      <c r="B9" s="7" t="n">
        <v>72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1"/>
    <col customWidth="1" max="2" min="2" width="30"/>
  </cols>
  <sheetData>
    <row r="1" spans="1:2">
      <c r="A1" s="1" t="s">
        <v>266</v>
      </c>
      <c r="B1" s="2" t="s">
        <v>1</v>
      </c>
    </row>
    <row r="2" spans="1:2">
      <c r="B2" s="2" t="s">
        <v>267</v>
      </c>
    </row>
    <row r="3" spans="1:2">
      <c r="A3" s="3" t="s">
        <v>268</v>
      </c>
    </row>
    <row r="4" spans="1:2">
      <c r="A4" s="4" t="s">
        <v>269</v>
      </c>
      <c r="B4" s="6" t="n">
        <v>3333334</v>
      </c>
    </row>
    <row r="5" spans="1:2">
      <c r="A5" s="4" t="s">
        <v>270</v>
      </c>
      <c r="B5" s="4" t="s">
        <v>43</v>
      </c>
    </row>
    <row r="6" spans="1:2">
      <c r="A6" s="4" t="s">
        <v>271</v>
      </c>
      <c r="B6" s="4" t="s">
        <v>43</v>
      </c>
    </row>
    <row r="7" spans="1:2">
      <c r="A7" s="4" t="s">
        <v>272</v>
      </c>
      <c r="B7" s="4" t="s">
        <v>43</v>
      </c>
    </row>
    <row r="8" spans="1:2">
      <c r="A8" s="4" t="s">
        <v>273</v>
      </c>
      <c r="B8" s="4" t="s">
        <v>43</v>
      </c>
    </row>
    <row r="9" spans="1:2">
      <c r="A9" s="4" t="s">
        <v>274</v>
      </c>
      <c r="B9" s="6" t="n">
        <v>3333334</v>
      </c>
    </row>
    <row r="10" spans="1:2">
      <c r="A10" s="4" t="s">
        <v>275</v>
      </c>
      <c r="B10" s="6" t="n">
        <v>3333334</v>
      </c>
    </row>
    <row r="11" spans="1:2">
      <c r="A11" s="3" t="s">
        <v>276</v>
      </c>
    </row>
    <row r="12" spans="1:2">
      <c r="A12" s="4" t="s">
        <v>277</v>
      </c>
      <c r="B12" s="9" t="n">
        <v>0.01</v>
      </c>
    </row>
    <row r="13" spans="1:2">
      <c r="A13" s="4" t="s">
        <v>278</v>
      </c>
      <c r="B13" s="4" t="s">
        <v>43</v>
      </c>
    </row>
    <row r="14" spans="1:2">
      <c r="A14" s="4" t="s">
        <v>279</v>
      </c>
      <c r="B14" s="4" t="s">
        <v>43</v>
      </c>
    </row>
    <row r="15" spans="1:2">
      <c r="A15" s="4" t="s">
        <v>280</v>
      </c>
      <c r="B15" s="4" t="s">
        <v>43</v>
      </c>
    </row>
    <row r="16" spans="1:2">
      <c r="A16" s="4" t="s">
        <v>281</v>
      </c>
      <c r="B16" s="4" t="s">
        <v>43</v>
      </c>
    </row>
    <row r="17" spans="1:2">
      <c r="A17" s="4" t="s">
        <v>282</v>
      </c>
      <c r="B17" s="10" t="n">
        <v>0.01</v>
      </c>
    </row>
    <row r="18" spans="1:2">
      <c r="A18" s="4" t="s">
        <v>283</v>
      </c>
      <c r="B18" s="9" t="n">
        <v>0.01</v>
      </c>
    </row>
    <row r="19" spans="1:2">
      <c r="A19" s="3" t="s">
        <v>284</v>
      </c>
    </row>
    <row r="20" spans="1:2">
      <c r="A20" s="4" t="s">
        <v>285</v>
      </c>
      <c r="B20" s="4" t="s">
        <v>286</v>
      </c>
    </row>
    <row r="21" spans="1:2">
      <c r="A21" s="4" t="s">
        <v>287</v>
      </c>
      <c r="B21" s="4" t="s">
        <v>288</v>
      </c>
    </row>
    <row r="22" spans="1:2">
      <c r="A22" s="4" t="s">
        <v>289</v>
      </c>
      <c r="B22"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90</v>
      </c>
      <c r="B1" s="2" t="s">
        <v>1</v>
      </c>
    </row>
    <row r="2" spans="1:3">
      <c r="B2" s="2" t="s">
        <v>2</v>
      </c>
      <c r="C2" s="2" t="s">
        <v>28</v>
      </c>
    </row>
    <row r="3" spans="1:3">
      <c r="A3" s="4" t="s">
        <v>291</v>
      </c>
      <c r="B3" s="6" t="n">
        <v>3333334</v>
      </c>
      <c r="C3" s="6" t="n">
        <v>3333334</v>
      </c>
    </row>
    <row r="4" spans="1:3">
      <c r="A4" s="4" t="s">
        <v>292</v>
      </c>
      <c r="B4" s="4" t="s">
        <v>288</v>
      </c>
    </row>
    <row r="5" spans="1:3">
      <c r="A5" s="4" t="s">
        <v>293</v>
      </c>
    </row>
    <row r="6" spans="1:3">
      <c r="A6" s="4" t="s">
        <v>294</v>
      </c>
      <c r="B6" s="9" t="n">
        <v>0.01</v>
      </c>
    </row>
    <row r="7" spans="1:3">
      <c r="A7" s="4" t="s">
        <v>291</v>
      </c>
      <c r="B7" s="6" t="n">
        <v>3333334</v>
      </c>
    </row>
    <row r="8" spans="1:3">
      <c r="A8" s="4" t="s">
        <v>292</v>
      </c>
      <c r="B8"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0"/>
  </cols>
  <sheetData>
    <row r="1" spans="1:2">
      <c r="A1" s="1" t="s">
        <v>295</v>
      </c>
      <c r="B1" s="2" t="s">
        <v>230</v>
      </c>
    </row>
    <row r="2" spans="1:2">
      <c r="B2" s="2" t="s">
        <v>296</v>
      </c>
    </row>
    <row r="3" spans="1:2">
      <c r="A3" s="4" t="s">
        <v>297</v>
      </c>
    </row>
    <row r="4" spans="1:2">
      <c r="A4" s="4" t="s">
        <v>298</v>
      </c>
      <c r="B4" s="6" t="n">
        <v>1666666</v>
      </c>
    </row>
    <row r="5" spans="1:2">
      <c r="A5" s="4" t="s">
        <v>299</v>
      </c>
    </row>
    <row r="6" spans="1:2">
      <c r="A6" s="4" t="s">
        <v>300</v>
      </c>
      <c r="B6" s="6" t="n">
        <v>1629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15"/>
    <col customWidth="1" max="6" min="6" width="80"/>
    <col customWidth="1" max="7" min="7" width="80"/>
    <col customWidth="1" max="8" min="8" width="21"/>
    <col customWidth="1" max="9" min="9" width="80"/>
    <col customWidth="1" max="10" min="10" width="80"/>
    <col customWidth="1" max="11" min="11" width="21"/>
    <col customWidth="1" max="12" min="12" width="17"/>
  </cols>
  <sheetData>
    <row r="1" spans="1:12">
      <c r="A1" s="1" t="s">
        <v>301</v>
      </c>
      <c r="B1" s="2" t="s">
        <v>302</v>
      </c>
      <c r="D1" s="2" t="s">
        <v>68</v>
      </c>
      <c r="F1" s="2" t="s">
        <v>1</v>
      </c>
      <c r="I1" s="2" t="s">
        <v>230</v>
      </c>
    </row>
    <row r="2" spans="1:12">
      <c r="B2" s="2" t="s">
        <v>303</v>
      </c>
      <c r="C2" s="2" t="s">
        <v>304</v>
      </c>
      <c r="D2" s="2" t="s">
        <v>245</v>
      </c>
      <c r="E2" s="2" t="s">
        <v>231</v>
      </c>
      <c r="F2" s="2" t="s">
        <v>245</v>
      </c>
      <c r="G2" s="2" t="s">
        <v>305</v>
      </c>
      <c r="H2" s="2" t="s">
        <v>306</v>
      </c>
      <c r="I2" s="2" t="s">
        <v>307</v>
      </c>
      <c r="J2" s="2" t="s">
        <v>308</v>
      </c>
      <c r="K2" s="2" t="s">
        <v>309</v>
      </c>
      <c r="L2" s="2" t="s">
        <v>310</v>
      </c>
    </row>
    <row r="3" spans="1:12">
      <c r="A3" s="3" t="s">
        <v>232</v>
      </c>
    </row>
    <row r="4" spans="1:12">
      <c r="A4" s="4" t="s">
        <v>311</v>
      </c>
      <c r="D4" s="7" t="n">
        <v>13334576</v>
      </c>
      <c r="F4" s="7" t="n">
        <v>13334576</v>
      </c>
      <c r="I4" s="7" t="n">
        <v>14526213</v>
      </c>
    </row>
    <row r="5" spans="1:12">
      <c r="A5" s="4" t="s">
        <v>312</v>
      </c>
      <c r="D5" s="6" t="n">
        <v>492250</v>
      </c>
      <c r="F5" s="6" t="n">
        <v>492250</v>
      </c>
      <c r="I5" s="6" t="n">
        <v>288612</v>
      </c>
    </row>
    <row r="6" spans="1:12">
      <c r="A6" s="4" t="s">
        <v>254</v>
      </c>
      <c r="F6" s="6" t="n">
        <v>32749</v>
      </c>
      <c r="H6" s="4" t="s">
        <v>43</v>
      </c>
    </row>
    <row r="7" spans="1:12">
      <c r="A7" s="4" t="s">
        <v>313</v>
      </c>
      <c r="D7" s="6" t="n">
        <v>343485</v>
      </c>
      <c r="F7" s="6" t="n">
        <v>343485</v>
      </c>
      <c r="I7" s="6" t="n">
        <v>375687</v>
      </c>
    </row>
    <row r="8" spans="1:12">
      <c r="A8" s="4" t="s">
        <v>314</v>
      </c>
      <c r="D8" s="6" t="n">
        <v>6778061</v>
      </c>
      <c r="F8" s="6" t="n">
        <v>6778061</v>
      </c>
      <c r="I8" s="7" t="n">
        <v>8401900</v>
      </c>
    </row>
    <row r="9" spans="1:12">
      <c r="A9" s="4" t="s">
        <v>315</v>
      </c>
      <c r="F9" s="6" t="n">
        <v>162329</v>
      </c>
      <c r="H9" s="7" t="n">
        <v>1455830</v>
      </c>
    </row>
    <row r="10" spans="1:12">
      <c r="A10" s="4" t="s">
        <v>299</v>
      </c>
    </row>
    <row r="11" spans="1:12">
      <c r="A11" s="3" t="s">
        <v>232</v>
      </c>
    </row>
    <row r="12" spans="1:12">
      <c r="A12" s="4" t="s">
        <v>316</v>
      </c>
      <c r="I12" s="6" t="n">
        <v>1629212</v>
      </c>
    </row>
    <row r="13" spans="1:12">
      <c r="A13" s="4" t="s">
        <v>239</v>
      </c>
    </row>
    <row r="14" spans="1:12">
      <c r="A14" s="3" t="s">
        <v>232</v>
      </c>
    </row>
    <row r="15" spans="1:12">
      <c r="A15" s="4" t="s">
        <v>317</v>
      </c>
      <c r="K15" s="7" t="n">
        <v>6500000</v>
      </c>
    </row>
    <row r="16" spans="1:12">
      <c r="A16" s="4" t="s">
        <v>318</v>
      </c>
      <c r="E16" s="4" t="s">
        <v>241</v>
      </c>
      <c r="I16" s="4" t="s">
        <v>241</v>
      </c>
    </row>
    <row r="17" spans="1:12">
      <c r="A17" s="4" t="s">
        <v>319</v>
      </c>
      <c r="E17" s="4" t="s">
        <v>243</v>
      </c>
      <c r="I17" s="4" t="s">
        <v>243</v>
      </c>
    </row>
    <row r="18" spans="1:12">
      <c r="A18" s="4" t="s">
        <v>311</v>
      </c>
      <c r="D18" s="6" t="n">
        <v>6900000</v>
      </c>
      <c r="F18" s="7" t="n">
        <v>6900000</v>
      </c>
      <c r="I18" s="7" t="n">
        <v>6500000</v>
      </c>
    </row>
    <row r="19" spans="1:12">
      <c r="A19" s="4" t="s">
        <v>320</v>
      </c>
      <c r="F19" s="4" t="s">
        <v>321</v>
      </c>
      <c r="G19" s="4" t="s">
        <v>321</v>
      </c>
      <c r="I19" s="4" t="s">
        <v>321</v>
      </c>
    </row>
    <row r="20" spans="1:12">
      <c r="A20" s="4" t="s">
        <v>312</v>
      </c>
      <c r="D20" s="6" t="n">
        <v>492250</v>
      </c>
      <c r="F20" s="7" t="n">
        <v>492250</v>
      </c>
      <c r="I20" s="7" t="n">
        <v>288612</v>
      </c>
    </row>
    <row r="21" spans="1:12">
      <c r="A21" s="4" t="s">
        <v>322</v>
      </c>
    </row>
    <row r="22" spans="1:12">
      <c r="A22" s="3" t="s">
        <v>232</v>
      </c>
    </row>
    <row r="23" spans="1:12">
      <c r="A23" s="4" t="s">
        <v>317</v>
      </c>
      <c r="B23" s="7" t="n">
        <v>400000</v>
      </c>
    </row>
    <row r="24" spans="1:12">
      <c r="A24" s="4" t="s">
        <v>318</v>
      </c>
      <c r="B24" s="4" t="s">
        <v>241</v>
      </c>
    </row>
    <row r="25" spans="1:12">
      <c r="A25" s="4" t="s">
        <v>323</v>
      </c>
      <c r="B25" s="7" t="n">
        <v>384170</v>
      </c>
    </row>
    <row r="26" spans="1:12">
      <c r="A26" s="4" t="s">
        <v>324</v>
      </c>
      <c r="B26" s="7" t="n">
        <v>15830</v>
      </c>
    </row>
    <row r="27" spans="1:12">
      <c r="A27" s="4" t="s">
        <v>319</v>
      </c>
      <c r="B27" s="4" t="s">
        <v>325</v>
      </c>
    </row>
    <row r="28" spans="1:12">
      <c r="A28" s="4" t="s">
        <v>326</v>
      </c>
    </row>
    <row r="29" spans="1:12">
      <c r="A29" s="3" t="s">
        <v>232</v>
      </c>
    </row>
    <row r="30" spans="1:12">
      <c r="A30" s="4" t="s">
        <v>254</v>
      </c>
      <c r="D30" s="6" t="n">
        <v>16101</v>
      </c>
      <c r="F30" s="6" t="n">
        <v>32202</v>
      </c>
    </row>
    <row r="31" spans="1:12">
      <c r="A31" s="4" t="s">
        <v>313</v>
      </c>
      <c r="D31" s="6" t="n">
        <v>343485</v>
      </c>
      <c r="F31" s="6" t="n">
        <v>343485</v>
      </c>
    </row>
    <row r="32" spans="1:12">
      <c r="A32" s="4" t="s">
        <v>314</v>
      </c>
      <c r="D32" s="6" t="n">
        <v>6778061</v>
      </c>
      <c r="F32" s="7" t="n">
        <v>6778061</v>
      </c>
    </row>
    <row r="33" spans="1:12">
      <c r="A33" s="4" t="s">
        <v>327</v>
      </c>
      <c r="F33" s="4" t="s">
        <v>328</v>
      </c>
      <c r="G33" s="4" t="s">
        <v>328</v>
      </c>
    </row>
    <row r="34" spans="1:12">
      <c r="A34" s="4" t="s">
        <v>329</v>
      </c>
      <c r="F34" s="7" t="n">
        <v>145000</v>
      </c>
    </row>
    <row r="35" spans="1:12">
      <c r="A35" s="4" t="s">
        <v>315</v>
      </c>
      <c r="F35" s="6" t="n">
        <v>162329</v>
      </c>
    </row>
    <row r="36" spans="1:12">
      <c r="A36" s="4" t="s">
        <v>330</v>
      </c>
      <c r="D36" s="7" t="n">
        <v>382115</v>
      </c>
      <c r="F36" s="7" t="n">
        <v>382115</v>
      </c>
    </row>
    <row r="37" spans="1:12">
      <c r="A37" s="4" t="s">
        <v>331</v>
      </c>
    </row>
    <row r="38" spans="1:12">
      <c r="A38" s="3" t="s">
        <v>232</v>
      </c>
    </row>
    <row r="39" spans="1:12">
      <c r="A39" s="4" t="s">
        <v>320</v>
      </c>
      <c r="J39" s="4" t="s">
        <v>332</v>
      </c>
    </row>
    <row r="40" spans="1:12">
      <c r="A40" s="4" t="s">
        <v>316</v>
      </c>
      <c r="J40" s="6" t="n">
        <v>1500000</v>
      </c>
    </row>
    <row r="41" spans="1:12">
      <c r="A41" s="4" t="s">
        <v>333</v>
      </c>
      <c r="J41" s="7" t="n">
        <v>585000</v>
      </c>
    </row>
    <row r="42" spans="1:12">
      <c r="A42" s="4" t="s">
        <v>334</v>
      </c>
    </row>
    <row r="43" spans="1:12">
      <c r="A43" s="3" t="s">
        <v>232</v>
      </c>
    </row>
    <row r="44" spans="1:12">
      <c r="A44" s="4" t="s">
        <v>335</v>
      </c>
      <c r="G44" s="11" t="n">
        <v>2250000</v>
      </c>
    </row>
    <row r="45" spans="1:12">
      <c r="A45" s="4" t="s">
        <v>336</v>
      </c>
    </row>
    <row r="46" spans="1:12">
      <c r="A46" s="3" t="s">
        <v>232</v>
      </c>
    </row>
    <row r="47" spans="1:12">
      <c r="A47" s="4" t="s">
        <v>317</v>
      </c>
      <c r="C47" s="7" t="n">
        <v>6500000</v>
      </c>
      <c r="J47" s="7" t="n">
        <v>6500000</v>
      </c>
    </row>
    <row r="48" spans="1:12">
      <c r="A48" s="4" t="s">
        <v>320</v>
      </c>
      <c r="C48" s="4" t="s">
        <v>337</v>
      </c>
    </row>
    <row r="49" spans="1:12">
      <c r="A49" s="4" t="s">
        <v>338</v>
      </c>
      <c r="C49" s="4" t="s">
        <v>339</v>
      </c>
    </row>
    <row r="50" spans="1:12">
      <c r="A50" s="4" t="s">
        <v>340</v>
      </c>
      <c r="C50" s="4" t="s">
        <v>341</v>
      </c>
    </row>
    <row r="51" spans="1:12">
      <c r="A51" s="4" t="s">
        <v>342</v>
      </c>
      <c r="C51" s="4" t="s">
        <v>343</v>
      </c>
    </row>
    <row r="52" spans="1:12">
      <c r="A52" s="4" t="s">
        <v>344</v>
      </c>
      <c r="C52" s="4" t="s">
        <v>345</v>
      </c>
    </row>
    <row r="53" spans="1:12">
      <c r="A53" s="4" t="s">
        <v>346</v>
      </c>
    </row>
    <row r="54" spans="1:12">
      <c r="A54" s="3" t="s">
        <v>232</v>
      </c>
    </row>
    <row r="55" spans="1:12">
      <c r="A55" s="4" t="s">
        <v>347</v>
      </c>
      <c r="L55" s="11" t="n">
        <v>100000000</v>
      </c>
    </row>
  </sheetData>
  <mergeCells count="5">
    <mergeCell ref="A1:A2"/>
    <mergeCell ref="B1:C1"/>
    <mergeCell ref="D1:E1"/>
    <mergeCell ref="F1:H1"/>
    <mergeCell ref="I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48</v>
      </c>
      <c r="B1" s="2" t="s">
        <v>349</v>
      </c>
      <c r="C1" s="2" t="s">
        <v>2</v>
      </c>
      <c r="D1" s="2" t="s">
        <v>69</v>
      </c>
      <c r="E1" s="2" t="s">
        <v>28</v>
      </c>
    </row>
    <row r="2" spans="1:5">
      <c r="A2" s="3" t="s">
        <v>249</v>
      </c>
    </row>
    <row r="3" spans="1:5">
      <c r="A3" s="4" t="s">
        <v>350</v>
      </c>
      <c r="C3" s="7" t="n">
        <v>50000</v>
      </c>
      <c r="D3" s="4" t="s">
        <v>43</v>
      </c>
    </row>
    <row r="4" spans="1:5">
      <c r="A4" s="3" t="s">
        <v>351</v>
      </c>
    </row>
    <row r="5" spans="1:5">
      <c r="A5" s="4" t="s">
        <v>352</v>
      </c>
      <c r="C5" s="6" t="n">
        <v>343485</v>
      </c>
      <c r="E5" s="7" t="n">
        <v>375687</v>
      </c>
    </row>
    <row r="6" spans="1:5">
      <c r="A6" s="4" t="s">
        <v>353</v>
      </c>
      <c r="C6" s="7" t="n">
        <v>3743</v>
      </c>
      <c r="D6" s="4" t="s">
        <v>43</v>
      </c>
    </row>
    <row r="7" spans="1:5">
      <c r="A7" s="4" t="s">
        <v>354</v>
      </c>
    </row>
    <row r="8" spans="1:5">
      <c r="A8" s="3" t="s">
        <v>249</v>
      </c>
    </row>
    <row r="9" spans="1:5">
      <c r="A9" s="4" t="s">
        <v>317</v>
      </c>
      <c r="B9" s="7" t="n">
        <v>250000</v>
      </c>
    </row>
    <row r="10" spans="1:5">
      <c r="A10" s="4" t="s">
        <v>355</v>
      </c>
      <c r="B10" s="4" t="s">
        <v>356</v>
      </c>
    </row>
    <row r="11" spans="1:5">
      <c r="A11" s="4" t="s">
        <v>357</v>
      </c>
      <c r="B11" s="4" t="s">
        <v>358</v>
      </c>
    </row>
    <row r="12" spans="1:5">
      <c r="A12" s="4" t="s">
        <v>359</v>
      </c>
      <c r="B12" s="4" t="s">
        <v>360</v>
      </c>
    </row>
    <row r="13" spans="1:5">
      <c r="A13" s="4" t="s">
        <v>350</v>
      </c>
      <c r="B13" s="7" t="n">
        <v>50000</v>
      </c>
    </row>
    <row r="14" spans="1:5">
      <c r="A14" s="4" t="s">
        <v>313</v>
      </c>
      <c r="B14" s="6" t="n">
        <v>5000</v>
      </c>
    </row>
    <row r="15" spans="1:5">
      <c r="A15" s="4" t="s">
        <v>361</v>
      </c>
      <c r="B15" s="6" t="n">
        <v>55000</v>
      </c>
    </row>
    <row r="16" spans="1:5">
      <c r="A16" s="3" t="s">
        <v>351</v>
      </c>
    </row>
    <row r="17" spans="1:5">
      <c r="A17" s="4" t="s">
        <v>362</v>
      </c>
      <c r="B17" s="7" t="n">
        <v>68328</v>
      </c>
    </row>
    <row r="18" spans="1:5">
      <c r="A18" s="4" t="s">
        <v>363</v>
      </c>
      <c r="B18" s="4" t="s">
        <v>364</v>
      </c>
    </row>
    <row r="19" spans="1:5">
      <c r="A19" s="4" t="s">
        <v>365</v>
      </c>
      <c r="B19" s="4" t="s">
        <v>366</v>
      </c>
    </row>
    <row r="20" spans="1:5">
      <c r="A20" s="4" t="s">
        <v>367</v>
      </c>
      <c r="B20" s="4" t="s">
        <v>368</v>
      </c>
    </row>
    <row r="21" spans="1:5">
      <c r="A21" s="4" t="s">
        <v>369</v>
      </c>
      <c r="B21" s="4" t="s">
        <v>370</v>
      </c>
    </row>
    <row r="22" spans="1:5">
      <c r="A22" s="4" t="s">
        <v>371</v>
      </c>
      <c r="B22" s="4" t="s">
        <v>372</v>
      </c>
    </row>
    <row r="23" spans="1:5">
      <c r="A23" s="4" t="s">
        <v>352</v>
      </c>
      <c r="B23" s="7" t="n">
        <v>55000</v>
      </c>
    </row>
    <row r="24" spans="1:5">
      <c r="A24" s="4" t="s">
        <v>353</v>
      </c>
      <c r="B24" s="7" t="n">
        <v>13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373</v>
      </c>
      <c r="B1" s="2" t="s">
        <v>1</v>
      </c>
    </row>
    <row r="2" spans="1:3">
      <c r="B2" s="2" t="s">
        <v>2</v>
      </c>
      <c r="C2" s="2" t="s">
        <v>28</v>
      </c>
    </row>
    <row r="3" spans="1:3">
      <c r="A3" s="4" t="s">
        <v>374</v>
      </c>
    </row>
    <row r="4" spans="1:3">
      <c r="A4" s="4" t="s">
        <v>375</v>
      </c>
      <c r="B4" s="4" t="s">
        <v>376</v>
      </c>
    </row>
    <row r="5" spans="1:3">
      <c r="A5" s="4" t="s">
        <v>377</v>
      </c>
    </row>
    <row r="6" spans="1:3">
      <c r="A6" s="4" t="s">
        <v>378</v>
      </c>
      <c r="B6" s="7" t="n">
        <v>92189</v>
      </c>
      <c r="C6" s="7" t="n">
        <v>91470</v>
      </c>
    </row>
    <row r="7" spans="1:3">
      <c r="A7" s="4" t="s">
        <v>379</v>
      </c>
    </row>
    <row r="8" spans="1:3">
      <c r="A8" s="4" t="s">
        <v>375</v>
      </c>
      <c r="B8" s="4" t="s">
        <v>380</v>
      </c>
    </row>
    <row r="9" spans="1:3">
      <c r="A9" s="4" t="s">
        <v>381</v>
      </c>
      <c r="B9"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3</v>
      </c>
      <c r="B1" s="2" t="s">
        <v>1</v>
      </c>
    </row>
    <row r="2" spans="1:3">
      <c r="B2" s="2" t="s">
        <v>2</v>
      </c>
      <c r="C2" s="2" t="s">
        <v>69</v>
      </c>
    </row>
    <row r="3" spans="1:3">
      <c r="A3" s="4" t="s">
        <v>384</v>
      </c>
      <c r="B3" s="7" t="n">
        <v>288720</v>
      </c>
    </row>
    <row r="4" spans="1:3">
      <c r="A4" s="4" t="s">
        <v>385</v>
      </c>
      <c r="C4" s="7" t="n">
        <v>7815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7"/>
  </cols>
  <sheetData>
    <row r="1" spans="1:2">
      <c r="A1" s="1" t="s">
        <v>386</v>
      </c>
      <c r="B1" s="2" t="s">
        <v>1</v>
      </c>
    </row>
    <row r="2" spans="1:2">
      <c r="B2" s="2" t="s">
        <v>387</v>
      </c>
    </row>
    <row r="3" spans="1:2">
      <c r="A3" s="4" t="s">
        <v>388</v>
      </c>
      <c r="B3" s="6" t="n">
        <v>3364600</v>
      </c>
    </row>
    <row r="4" spans="1:2">
      <c r="A4" s="4" t="s">
        <v>389</v>
      </c>
      <c r="B4" s="6" t="n">
        <v>5764600</v>
      </c>
    </row>
    <row r="5" spans="1:2">
      <c r="A5" s="4" t="s">
        <v>390</v>
      </c>
      <c r="B5" s="7" t="n">
        <v>187700</v>
      </c>
    </row>
    <row r="6" spans="1:2">
      <c r="A6" s="4" t="s">
        <v>391</v>
      </c>
      <c r="B6" s="6" t="n">
        <v>100000</v>
      </c>
    </row>
    <row r="7" spans="1:2">
      <c r="A7" s="4" t="s">
        <v>392</v>
      </c>
      <c r="B7" s="7" t="n">
        <v>1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0553</v>
      </c>
      <c r="C4" s="7" t="n">
        <v>67101</v>
      </c>
      <c r="D4" s="7" t="n">
        <v>91473</v>
      </c>
      <c r="E4" s="7" t="n">
        <v>153452</v>
      </c>
    </row>
    <row r="5" spans="1:5">
      <c r="A5" s="3" t="s">
        <v>72</v>
      </c>
    </row>
    <row r="6" spans="1:5">
      <c r="A6" s="4" t="s">
        <v>73</v>
      </c>
      <c r="B6" s="6" t="n">
        <v>229424</v>
      </c>
      <c r="C6" s="6" t="n">
        <v>215569</v>
      </c>
      <c r="D6" s="6" t="n">
        <v>435274</v>
      </c>
      <c r="E6" s="6" t="n">
        <v>407199</v>
      </c>
    </row>
    <row r="7" spans="1:5">
      <c r="A7" s="4" t="s">
        <v>74</v>
      </c>
      <c r="B7" s="6" t="n">
        <v>188977</v>
      </c>
      <c r="C7" s="6" t="n">
        <v>289437</v>
      </c>
      <c r="D7" s="6" t="n">
        <v>397460</v>
      </c>
      <c r="E7" s="6" t="n">
        <v>517781</v>
      </c>
    </row>
    <row r="8" spans="1:5">
      <c r="A8" s="4" t="s">
        <v>75</v>
      </c>
      <c r="B8" s="6" t="n">
        <v>83584</v>
      </c>
      <c r="C8" s="6" t="n">
        <v>106555</v>
      </c>
      <c r="D8" s="6" t="n">
        <v>175662</v>
      </c>
      <c r="E8" s="6" t="n">
        <v>216977</v>
      </c>
    </row>
    <row r="9" spans="1:5">
      <c r="A9" s="4" t="s">
        <v>76</v>
      </c>
      <c r="B9" s="6" t="n">
        <v>18880</v>
      </c>
      <c r="C9" s="6" t="n">
        <v>128350</v>
      </c>
      <c r="D9" s="6" t="n">
        <v>165239</v>
      </c>
      <c r="E9" s="6" t="n">
        <v>378332</v>
      </c>
    </row>
    <row r="10" spans="1:5">
      <c r="A10" s="4" t="s">
        <v>77</v>
      </c>
      <c r="B10" s="6" t="n">
        <v>133303</v>
      </c>
      <c r="C10" s="6" t="n">
        <v>46404</v>
      </c>
      <c r="D10" s="6" t="n">
        <v>276974</v>
      </c>
      <c r="E10" s="6" t="n">
        <v>92763</v>
      </c>
    </row>
    <row r="11" spans="1:5">
      <c r="A11" s="4" t="s">
        <v>78</v>
      </c>
      <c r="B11" s="6" t="n">
        <v>95165</v>
      </c>
      <c r="C11" s="6" t="n">
        <v>439684</v>
      </c>
      <c r="D11" s="6" t="n">
        <v>218873</v>
      </c>
      <c r="E11" s="6" t="n">
        <v>936250</v>
      </c>
    </row>
    <row r="12" spans="1:5">
      <c r="A12" s="4" t="s">
        <v>79</v>
      </c>
      <c r="B12" s="6" t="n">
        <v>749333</v>
      </c>
      <c r="C12" s="6" t="n">
        <v>1225999</v>
      </c>
      <c r="D12" s="6" t="n">
        <v>1669482</v>
      </c>
      <c r="E12" s="6" t="n">
        <v>2549302</v>
      </c>
    </row>
    <row r="13" spans="1:5">
      <c r="A13" s="4" t="s">
        <v>80</v>
      </c>
      <c r="B13" s="6" t="n">
        <v>-698780</v>
      </c>
      <c r="C13" s="6" t="n">
        <v>-1158898</v>
      </c>
      <c r="D13" s="6" t="n">
        <v>-1578009</v>
      </c>
      <c r="E13" s="6" t="n">
        <v>-2395850</v>
      </c>
    </row>
    <row r="14" spans="1:5">
      <c r="A14" s="3" t="s">
        <v>81</v>
      </c>
    </row>
    <row r="15" spans="1:5">
      <c r="A15" s="4" t="s">
        <v>82</v>
      </c>
      <c r="B15" s="6" t="n">
        <v>276139</v>
      </c>
      <c r="C15" s="4" t="s">
        <v>43</v>
      </c>
      <c r="D15" s="6" t="n">
        <v>288721</v>
      </c>
      <c r="E15" s="6" t="n">
        <v>781535</v>
      </c>
    </row>
    <row r="16" spans="1:5">
      <c r="A16" s="4" t="s">
        <v>83</v>
      </c>
      <c r="B16" s="6" t="n">
        <v>-3747</v>
      </c>
      <c r="C16" s="4" t="s">
        <v>43</v>
      </c>
      <c r="D16" s="6" t="n">
        <v>-3747</v>
      </c>
      <c r="E16" s="4" t="s">
        <v>43</v>
      </c>
    </row>
    <row r="17" spans="1:5">
      <c r="A17" s="4" t="s">
        <v>84</v>
      </c>
      <c r="B17" s="6" t="n">
        <v>323881</v>
      </c>
      <c r="C17" s="6" t="n">
        <v>133925</v>
      </c>
      <c r="D17" s="6" t="n">
        <v>633502</v>
      </c>
      <c r="E17" s="6" t="n">
        <v>250518</v>
      </c>
    </row>
    <row r="18" spans="1:5">
      <c r="A18" s="4" t="s">
        <v>85</v>
      </c>
      <c r="B18" s="6" t="n">
        <v>-750269</v>
      </c>
      <c r="C18" s="6" t="n">
        <v>-1292824</v>
      </c>
      <c r="D18" s="6" t="n">
        <v>-1926537</v>
      </c>
      <c r="E18" s="6" t="n">
        <v>-1864832</v>
      </c>
    </row>
    <row r="19" spans="1:5">
      <c r="A19" s="4" t="s">
        <v>86</v>
      </c>
      <c r="B19" s="6" t="n">
        <v>-64505</v>
      </c>
      <c r="C19" s="6" t="n">
        <v>-98925</v>
      </c>
      <c r="D19" s="6" t="n">
        <v>-175048</v>
      </c>
      <c r="E19" s="6" t="n">
        <v>-71904</v>
      </c>
    </row>
    <row r="20" spans="1:5">
      <c r="A20" s="4" t="s">
        <v>87</v>
      </c>
      <c r="B20" s="6" t="n">
        <v>-685764</v>
      </c>
      <c r="C20" s="6" t="n">
        <v>-1193898</v>
      </c>
      <c r="D20" s="6" t="n">
        <v>-1751489</v>
      </c>
      <c r="E20" s="6" t="n">
        <v>-1792928</v>
      </c>
    </row>
    <row r="21" spans="1:5">
      <c r="A21" s="3" t="s">
        <v>88</v>
      </c>
    </row>
    <row r="22" spans="1:5">
      <c r="A22" s="4" t="s">
        <v>89</v>
      </c>
      <c r="B22" s="6" t="n">
        <v>325073</v>
      </c>
      <c r="C22" s="6" t="n">
        <v>-216222</v>
      </c>
      <c r="D22" s="6" t="n">
        <v>665262</v>
      </c>
      <c r="E22" s="6" t="n">
        <v>-461940</v>
      </c>
    </row>
    <row r="23" spans="1:5">
      <c r="A23" s="4" t="s">
        <v>90</v>
      </c>
      <c r="B23" s="7" t="n">
        <v>-360691</v>
      </c>
      <c r="C23" s="7" t="n">
        <v>-1410120</v>
      </c>
      <c r="D23" s="7" t="n">
        <v>-1086227</v>
      </c>
      <c r="E23" s="7" t="n">
        <v>-2254868</v>
      </c>
    </row>
    <row r="24" spans="1:5">
      <c r="A24" s="4" t="s">
        <v>91</v>
      </c>
      <c r="B24" s="7" t="n">
        <v>0</v>
      </c>
      <c r="C24" s="9" t="n">
        <v>-0.01</v>
      </c>
      <c r="D24" s="9" t="n">
        <v>-0.01</v>
      </c>
      <c r="E24" s="9" t="n">
        <v>-0.01</v>
      </c>
    </row>
    <row r="25" spans="1:5">
      <c r="A25" s="4" t="s">
        <v>92</v>
      </c>
      <c r="B25" s="6" t="n">
        <v>166971564</v>
      </c>
      <c r="C25" s="6" t="n">
        <v>132614582</v>
      </c>
      <c r="D25" s="6" t="n">
        <v>165704083</v>
      </c>
      <c r="E25" s="6" t="n">
        <v>1336617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2"/>
    <col customWidth="1" max="3" min="3" width="14"/>
  </cols>
  <sheetData>
    <row r="1" spans="1:3">
      <c r="A1" s="1" t="s">
        <v>393</v>
      </c>
      <c r="B1" s="2" t="s">
        <v>394</v>
      </c>
      <c r="C1" s="2" t="s">
        <v>395</v>
      </c>
    </row>
    <row r="2" spans="1:3">
      <c r="A2" s="4" t="s">
        <v>297</v>
      </c>
    </row>
    <row r="3" spans="1:3">
      <c r="A3" s="3" t="s">
        <v>396</v>
      </c>
    </row>
    <row r="4" spans="1:3">
      <c r="A4" s="4" t="s">
        <v>397</v>
      </c>
      <c r="B4" s="4" t="s">
        <v>398</v>
      </c>
    </row>
    <row r="5" spans="1:3">
      <c r="A5" s="4" t="s">
        <v>399</v>
      </c>
      <c r="B5" s="9" t="n">
        <v>1.15</v>
      </c>
    </row>
    <row r="6" spans="1:3">
      <c r="A6" s="4" t="s">
        <v>400</v>
      </c>
      <c r="B6" s="4" t="s">
        <v>366</v>
      </c>
    </row>
    <row r="7" spans="1:3">
      <c r="A7" s="4" t="s">
        <v>401</v>
      </c>
      <c r="B7" s="4" t="s">
        <v>402</v>
      </c>
    </row>
    <row r="8" spans="1:3">
      <c r="A8" s="4" t="s">
        <v>403</v>
      </c>
      <c r="B8" s="4" t="s">
        <v>404</v>
      </c>
    </row>
    <row r="9" spans="1:3">
      <c r="A9" s="4" t="s">
        <v>405</v>
      </c>
      <c r="B9" s="4" t="s">
        <v>406</v>
      </c>
    </row>
    <row r="10" spans="1:3">
      <c r="A10" s="4" t="s">
        <v>407</v>
      </c>
    </row>
    <row r="11" spans="1:3">
      <c r="A11" s="3" t="s">
        <v>396</v>
      </c>
    </row>
    <row r="12" spans="1:3">
      <c r="A12" s="4" t="s">
        <v>408</v>
      </c>
      <c r="C12" s="7" t="n">
        <v>5749985</v>
      </c>
    </row>
    <row r="13" spans="1:3">
      <c r="A13" s="4" t="s">
        <v>409</v>
      </c>
      <c r="C13" s="7" t="n">
        <v>0</v>
      </c>
    </row>
    <row r="14" spans="1:3">
      <c r="A14" s="4" t="s">
        <v>410</v>
      </c>
    </row>
    <row r="15" spans="1:3">
      <c r="A15" s="3" t="s">
        <v>411</v>
      </c>
    </row>
    <row r="16" spans="1:3">
      <c r="A16" s="4" t="s">
        <v>412</v>
      </c>
      <c r="B16" s="6" t="n">
        <v>5000000</v>
      </c>
    </row>
    <row r="17" spans="1:3">
      <c r="A17" s="4" t="s">
        <v>413</v>
      </c>
      <c r="B17" s="9" t="n">
        <v>0.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r="1" spans="1:2">
      <c r="A1" s="1" t="s">
        <v>414</v>
      </c>
      <c r="B1" s="2" t="s">
        <v>2</v>
      </c>
    </row>
    <row r="2" spans="1:2">
      <c r="A2" s="4" t="s">
        <v>415</v>
      </c>
    </row>
    <row r="3" spans="1:2">
      <c r="A3" s="4" t="s">
        <v>416</v>
      </c>
      <c r="B3" s="4" t="s">
        <v>417</v>
      </c>
    </row>
    <row r="4" spans="1:2">
      <c r="A4" s="4" t="s">
        <v>418</v>
      </c>
    </row>
    <row r="5" spans="1:2">
      <c r="A5" s="4" t="s">
        <v>419</v>
      </c>
      <c r="B5" s="4" t="s">
        <v>420</v>
      </c>
    </row>
    <row r="6" spans="1:2">
      <c r="A6" s="4" t="s">
        <v>421</v>
      </c>
    </row>
    <row r="7" spans="1:2">
      <c r="A7" s="4" t="s">
        <v>419</v>
      </c>
      <c r="B7" s="4" t="s">
        <v>422</v>
      </c>
    </row>
    <row r="8" spans="1:2">
      <c r="A8" s="4" t="s">
        <v>423</v>
      </c>
    </row>
    <row r="9" spans="1:2">
      <c r="A9" s="4" t="s">
        <v>424</v>
      </c>
      <c r="B9" s="4" t="s">
        <v>4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61"/>
    <col customWidth="1" max="4" min="4" width="61"/>
  </cols>
  <sheetData>
    <row r="1" spans="1:4">
      <c r="A1" s="1" t="s">
        <v>425</v>
      </c>
      <c r="B1" s="2" t="s">
        <v>426</v>
      </c>
      <c r="C1" s="2" t="s">
        <v>2</v>
      </c>
      <c r="D1" s="2" t="s">
        <v>28</v>
      </c>
    </row>
    <row r="2" spans="1:4">
      <c r="A2" s="3" t="s">
        <v>427</v>
      </c>
    </row>
    <row r="3" spans="1:4">
      <c r="A3" s="4" t="s">
        <v>428</v>
      </c>
      <c r="C3" s="7" t="n">
        <v>12680</v>
      </c>
      <c r="D3" s="7" t="n">
        <v>16177</v>
      </c>
    </row>
    <row r="4" spans="1:4">
      <c r="A4" s="4" t="s">
        <v>429</v>
      </c>
    </row>
    <row r="5" spans="1:4">
      <c r="A5" s="3" t="s">
        <v>427</v>
      </c>
    </row>
    <row r="6" spans="1:4">
      <c r="A6" s="4" t="s">
        <v>428</v>
      </c>
      <c r="C6" s="7" t="n">
        <v>12680</v>
      </c>
      <c r="D6" s="7" t="n">
        <v>16177</v>
      </c>
    </row>
    <row r="7" spans="1:4">
      <c r="A7" s="4" t="s">
        <v>430</v>
      </c>
      <c r="C7" s="4" t="s">
        <v>431</v>
      </c>
      <c r="D7" s="4" t="s">
        <v>431</v>
      </c>
    </row>
    <row r="8" spans="1:4">
      <c r="A8" s="4" t="s">
        <v>432</v>
      </c>
    </row>
    <row r="9" spans="1:4">
      <c r="A9" s="3" t="s">
        <v>427</v>
      </c>
    </row>
    <row r="10" spans="1:4">
      <c r="A10" s="4" t="s">
        <v>433</v>
      </c>
      <c r="B10" s="4" t="s">
        <v>434</v>
      </c>
    </row>
    <row r="11" spans="1:4">
      <c r="A11" s="4" t="s">
        <v>435</v>
      </c>
    </row>
    <row r="12" spans="1:4">
      <c r="A12" s="3" t="s">
        <v>427</v>
      </c>
    </row>
    <row r="13" spans="1:4">
      <c r="A13" s="4" t="s">
        <v>436</v>
      </c>
      <c r="C13" s="7" t="n">
        <v>135000</v>
      </c>
      <c r="D13" s="7" t="n">
        <v>4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7"/>
    <col customWidth="1" max="5" min="5" width="80"/>
    <col customWidth="1" max="6" min="6" width="21"/>
  </cols>
  <sheetData>
    <row r="1" spans="1:6">
      <c r="A1" s="1" t="s">
        <v>437</v>
      </c>
      <c r="B1" s="2" t="s">
        <v>438</v>
      </c>
      <c r="C1" s="2" t="s">
        <v>439</v>
      </c>
      <c r="D1" s="2" t="s">
        <v>387</v>
      </c>
      <c r="E1" s="2" t="s">
        <v>440</v>
      </c>
      <c r="F1" s="2" t="s">
        <v>441</v>
      </c>
    </row>
    <row r="2" spans="1:6">
      <c r="A2" s="4" t="s">
        <v>299</v>
      </c>
    </row>
    <row r="3" spans="1:6">
      <c r="A3" s="3" t="s">
        <v>442</v>
      </c>
    </row>
    <row r="4" spans="1:6">
      <c r="A4" s="4" t="s">
        <v>443</v>
      </c>
      <c r="D4" s="6" t="n">
        <v>5764600</v>
      </c>
    </row>
    <row r="5" spans="1:6">
      <c r="A5" s="4" t="s">
        <v>390</v>
      </c>
      <c r="D5" s="7" t="n">
        <v>187700</v>
      </c>
    </row>
    <row r="6" spans="1:6">
      <c r="A6" s="4" t="s">
        <v>444</v>
      </c>
      <c r="D6" s="6" t="n">
        <v>100000</v>
      </c>
    </row>
    <row r="7" spans="1:6">
      <c r="A7" s="4" t="s">
        <v>445</v>
      </c>
    </row>
    <row r="8" spans="1:6">
      <c r="A8" s="3" t="s">
        <v>442</v>
      </c>
    </row>
    <row r="9" spans="1:6">
      <c r="A9" s="4" t="s">
        <v>446</v>
      </c>
      <c r="B9" s="7" t="n">
        <v>50526</v>
      </c>
    </row>
    <row r="10" spans="1:6">
      <c r="A10" s="4" t="s">
        <v>319</v>
      </c>
      <c r="B10" s="4" t="s">
        <v>447</v>
      </c>
    </row>
    <row r="11" spans="1:6">
      <c r="A11" s="4" t="s">
        <v>318</v>
      </c>
      <c r="B11" s="4" t="s">
        <v>448</v>
      </c>
    </row>
    <row r="12" spans="1:6">
      <c r="A12" s="4" t="s">
        <v>327</v>
      </c>
      <c r="B12" s="4" t="s">
        <v>449</v>
      </c>
    </row>
    <row r="13" spans="1:6">
      <c r="A13" s="4" t="s">
        <v>450</v>
      </c>
    </row>
    <row r="14" spans="1:6">
      <c r="A14" s="3" t="s">
        <v>442</v>
      </c>
    </row>
    <row r="15" spans="1:6">
      <c r="A15" s="4" t="s">
        <v>451</v>
      </c>
      <c r="F15" s="12" t="n">
        <v>35000</v>
      </c>
    </row>
    <row r="16" spans="1:6">
      <c r="A16" s="4" t="s">
        <v>452</v>
      </c>
    </row>
    <row r="17" spans="1:6">
      <c r="A17" s="3" t="s">
        <v>442</v>
      </c>
    </row>
    <row r="18" spans="1:6">
      <c r="A18" s="4" t="s">
        <v>453</v>
      </c>
      <c r="E18" s="7" t="n">
        <v>425000</v>
      </c>
    </row>
    <row r="19" spans="1:6">
      <c r="A19" s="4" t="s">
        <v>446</v>
      </c>
      <c r="E19" s="7" t="n">
        <v>395500</v>
      </c>
    </row>
    <row r="20" spans="1:6">
      <c r="A20" s="4" t="s">
        <v>357</v>
      </c>
      <c r="E20" s="4" t="s">
        <v>454</v>
      </c>
    </row>
    <row r="21" spans="1:6">
      <c r="A21" s="4" t="s">
        <v>455</v>
      </c>
      <c r="E21" s="4" t="s">
        <v>456</v>
      </c>
    </row>
    <row r="22" spans="1:6">
      <c r="A22" s="4" t="s">
        <v>457</v>
      </c>
    </row>
    <row r="23" spans="1:6">
      <c r="A23" s="3" t="s">
        <v>442</v>
      </c>
    </row>
    <row r="24" spans="1:6">
      <c r="A24" s="4" t="s">
        <v>318</v>
      </c>
      <c r="E24" s="4" t="s">
        <v>458</v>
      </c>
    </row>
    <row r="25" spans="1:6">
      <c r="A25" s="4" t="s">
        <v>459</v>
      </c>
    </row>
    <row r="26" spans="1:6">
      <c r="A26" s="3" t="s">
        <v>442</v>
      </c>
    </row>
    <row r="27" spans="1:6">
      <c r="A27" s="4" t="s">
        <v>318</v>
      </c>
      <c r="E27" s="4" t="s">
        <v>356</v>
      </c>
    </row>
    <row r="28" spans="1:6">
      <c r="A28" s="4" t="s">
        <v>460</v>
      </c>
    </row>
    <row r="29" spans="1:6">
      <c r="A29" s="3" t="s">
        <v>442</v>
      </c>
    </row>
    <row r="30" spans="1:6">
      <c r="A30" s="4" t="s">
        <v>443</v>
      </c>
      <c r="C30" s="6" t="n">
        <v>12875000</v>
      </c>
    </row>
    <row r="31" spans="1:6">
      <c r="A31" s="4" t="s">
        <v>390</v>
      </c>
      <c r="C31" s="7" t="n">
        <v>350230</v>
      </c>
    </row>
    <row r="32" spans="1:6">
      <c r="A32" s="4" t="s">
        <v>461</v>
      </c>
    </row>
    <row r="33" spans="1:6">
      <c r="A33" s="3" t="s">
        <v>442</v>
      </c>
    </row>
    <row r="34" spans="1:6">
      <c r="A34" s="4" t="s">
        <v>444</v>
      </c>
      <c r="E34" s="6" t="n">
        <v>5871700</v>
      </c>
    </row>
    <row r="35" spans="1:6">
      <c r="A35" s="4" t="s">
        <v>462</v>
      </c>
    </row>
    <row r="36" spans="1:6">
      <c r="A36" s="3" t="s">
        <v>442</v>
      </c>
    </row>
    <row r="37" spans="1:6">
      <c r="A37" s="4" t="s">
        <v>444</v>
      </c>
      <c r="E37" s="6" t="n">
        <v>3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93</v>
      </c>
      <c r="B1" s="2" t="s">
        <v>1</v>
      </c>
    </row>
    <row r="2" spans="1:3">
      <c r="B2" s="2" t="s">
        <v>2</v>
      </c>
      <c r="C2" s="2" t="s">
        <v>69</v>
      </c>
    </row>
    <row r="3" spans="1:3">
      <c r="A3" s="3" t="s">
        <v>94</v>
      </c>
    </row>
    <row r="4" spans="1:3">
      <c r="A4" s="4" t="s">
        <v>85</v>
      </c>
      <c r="B4" s="7" t="n">
        <v>-1926537</v>
      </c>
      <c r="C4" s="7" t="n">
        <v>-1864832</v>
      </c>
    </row>
    <row r="5" spans="1:3">
      <c r="A5" s="3" t="s">
        <v>95</v>
      </c>
    </row>
    <row r="6" spans="1:3">
      <c r="A6" s="4" t="s">
        <v>77</v>
      </c>
      <c r="B6" s="6" t="n">
        <v>277367</v>
      </c>
      <c r="C6" s="6" t="n">
        <v>92763</v>
      </c>
    </row>
    <row r="7" spans="1:3">
      <c r="A7" s="4" t="s">
        <v>96</v>
      </c>
      <c r="B7" s="6" t="n">
        <v>32749</v>
      </c>
      <c r="C7" s="4" t="s">
        <v>43</v>
      </c>
    </row>
    <row r="8" spans="1:3">
      <c r="A8" s="4" t="s">
        <v>97</v>
      </c>
      <c r="B8" s="6" t="n">
        <v>106000</v>
      </c>
      <c r="C8" s="6" t="n">
        <v>741536</v>
      </c>
    </row>
    <row r="9" spans="1:3">
      <c r="A9" s="4" t="s">
        <v>98</v>
      </c>
      <c r="B9" s="6" t="n">
        <v>18331</v>
      </c>
      <c r="C9" s="4" t="s">
        <v>43</v>
      </c>
    </row>
    <row r="10" spans="1:3">
      <c r="A10" s="4" t="s">
        <v>99</v>
      </c>
      <c r="B10" s="6" t="n">
        <v>3743</v>
      </c>
      <c r="C10" s="4" t="s">
        <v>43</v>
      </c>
    </row>
    <row r="11" spans="1:3">
      <c r="A11" s="4" t="s">
        <v>100</v>
      </c>
      <c r="B11" s="6" t="n">
        <v>382115</v>
      </c>
      <c r="C11" s="4" t="s">
        <v>43</v>
      </c>
    </row>
    <row r="12" spans="1:3">
      <c r="A12" s="3" t="s">
        <v>101</v>
      </c>
    </row>
    <row r="13" spans="1:3">
      <c r="A13" s="4" t="s">
        <v>102</v>
      </c>
      <c r="B13" s="6" t="n">
        <v>6154</v>
      </c>
      <c r="C13" s="6" t="n">
        <v>3407</v>
      </c>
    </row>
    <row r="14" spans="1:3">
      <c r="A14" s="4" t="s">
        <v>103</v>
      </c>
      <c r="B14" s="6" t="n">
        <v>-237536</v>
      </c>
      <c r="C14" s="6" t="n">
        <v>188763</v>
      </c>
    </row>
    <row r="15" spans="1:3">
      <c r="A15" s="4" t="s">
        <v>104</v>
      </c>
      <c r="B15" s="4" t="s">
        <v>43</v>
      </c>
      <c r="C15" s="6" t="n">
        <v>-426444</v>
      </c>
    </row>
    <row r="16" spans="1:3">
      <c r="A16" s="4" t="s">
        <v>105</v>
      </c>
      <c r="B16" s="6" t="n">
        <v>-1537</v>
      </c>
      <c r="C16" s="4" t="s">
        <v>43</v>
      </c>
    </row>
    <row r="17" spans="1:3">
      <c r="A17" s="4" t="s">
        <v>106</v>
      </c>
      <c r="B17" s="6" t="n">
        <v>50047</v>
      </c>
      <c r="C17" s="6" t="n">
        <v>648</v>
      </c>
    </row>
    <row r="18" spans="1:3">
      <c r="A18" s="4" t="s">
        <v>107</v>
      </c>
      <c r="B18" s="6" t="n">
        <v>105582</v>
      </c>
      <c r="C18" s="6" t="n">
        <v>-78461</v>
      </c>
    </row>
    <row r="19" spans="1:3">
      <c r="A19" s="4" t="s">
        <v>108</v>
      </c>
      <c r="B19" s="6" t="n">
        <v>214104</v>
      </c>
      <c r="C19" s="6" t="n">
        <v>62286</v>
      </c>
    </row>
    <row r="20" spans="1:3">
      <c r="A20" s="4" t="s">
        <v>109</v>
      </c>
      <c r="B20" s="6" t="n">
        <v>176271</v>
      </c>
      <c r="C20" s="6" t="n">
        <v>92168</v>
      </c>
    </row>
    <row r="21" spans="1:3">
      <c r="A21" s="4" t="s">
        <v>110</v>
      </c>
      <c r="B21" s="4" t="s">
        <v>43</v>
      </c>
      <c r="C21" s="6" t="n">
        <v>14076</v>
      </c>
    </row>
    <row r="22" spans="1:3">
      <c r="A22" s="4" t="s">
        <v>111</v>
      </c>
      <c r="B22" s="6" t="n">
        <v>203638</v>
      </c>
      <c r="C22" s="6" t="n">
        <v>26747</v>
      </c>
    </row>
    <row r="23" spans="1:3">
      <c r="A23" s="4" t="s">
        <v>112</v>
      </c>
      <c r="B23" s="6" t="n">
        <v>-438003</v>
      </c>
      <c r="C23" s="6" t="n">
        <v>-523169</v>
      </c>
    </row>
    <row r="24" spans="1:3">
      <c r="A24" s="3" t="s">
        <v>113</v>
      </c>
    </row>
    <row r="25" spans="1:3">
      <c r="A25" s="4" t="s">
        <v>114</v>
      </c>
      <c r="B25" s="6" t="n">
        <v>9513</v>
      </c>
      <c r="C25" s="6" t="n">
        <v>843062</v>
      </c>
    </row>
    <row r="26" spans="1:3">
      <c r="A26" s="4" t="s">
        <v>115</v>
      </c>
      <c r="B26" s="6" t="n">
        <v>-9513</v>
      </c>
      <c r="C26" s="6" t="n">
        <v>-843062</v>
      </c>
    </row>
    <row r="27" spans="1:3">
      <c r="A27" s="3" t="s">
        <v>116</v>
      </c>
    </row>
    <row r="28" spans="1:3">
      <c r="A28" s="4" t="s">
        <v>117</v>
      </c>
      <c r="B28" s="6" t="n">
        <v>400000</v>
      </c>
      <c r="C28" s="6" t="n">
        <v>3800000</v>
      </c>
    </row>
    <row r="29" spans="1:3">
      <c r="A29" s="4" t="s">
        <v>118</v>
      </c>
      <c r="B29" s="6" t="n">
        <v>50000</v>
      </c>
      <c r="C29" s="4" t="s">
        <v>43</v>
      </c>
    </row>
    <row r="30" spans="1:3">
      <c r="A30" s="4" t="s">
        <v>119</v>
      </c>
      <c r="B30" s="4" t="s">
        <v>43</v>
      </c>
      <c r="C30" s="6" t="n">
        <v>18112</v>
      </c>
    </row>
    <row r="31" spans="1:3">
      <c r="A31" s="4" t="s">
        <v>120</v>
      </c>
      <c r="B31" s="6" t="n">
        <v>162329</v>
      </c>
      <c r="C31" s="6" t="n">
        <v>1455830</v>
      </c>
    </row>
    <row r="32" spans="1:3">
      <c r="A32" s="4" t="s">
        <v>121</v>
      </c>
      <c r="B32" s="6" t="n">
        <v>187700</v>
      </c>
      <c r="C32" s="6" t="n">
        <v>276700</v>
      </c>
    </row>
    <row r="33" spans="1:3">
      <c r="A33" s="4" t="s">
        <v>122</v>
      </c>
      <c r="B33" s="6" t="n">
        <v>475371</v>
      </c>
      <c r="C33" s="6" t="n">
        <v>2602758</v>
      </c>
    </row>
    <row r="34" spans="1:3">
      <c r="A34" s="4" t="s">
        <v>123</v>
      </c>
      <c r="B34" s="6" t="n">
        <v>-47968</v>
      </c>
      <c r="C34" s="6" t="n">
        <v>-461942</v>
      </c>
    </row>
    <row r="35" spans="1:3">
      <c r="A35" s="4" t="s">
        <v>124</v>
      </c>
      <c r="B35" s="6" t="n">
        <v>-20113</v>
      </c>
      <c r="C35" s="6" t="n">
        <v>774585</v>
      </c>
    </row>
    <row r="36" spans="1:3">
      <c r="A36" s="4" t="s">
        <v>125</v>
      </c>
      <c r="B36" s="6" t="n">
        <v>33619</v>
      </c>
      <c r="C36" s="6" t="n">
        <v>156570</v>
      </c>
    </row>
    <row r="37" spans="1:3">
      <c r="A37" s="4" t="s">
        <v>126</v>
      </c>
      <c r="B37" s="6" t="n">
        <v>13506</v>
      </c>
      <c r="C37" s="6" t="n">
        <v>931155</v>
      </c>
    </row>
    <row r="38" spans="1:3">
      <c r="A38" s="3" t="s">
        <v>127</v>
      </c>
    </row>
    <row r="39" spans="1:3">
      <c r="A39" s="4" t="s">
        <v>128</v>
      </c>
      <c r="B39" s="4" t="s">
        <v>43</v>
      </c>
      <c r="C39" s="6" t="n">
        <v>22662</v>
      </c>
    </row>
    <row r="40" spans="1:3">
      <c r="A40" s="4" t="s">
        <v>129</v>
      </c>
      <c r="B40" s="6" t="n">
        <v>382115</v>
      </c>
      <c r="C40" s="4" t="s">
        <v>43</v>
      </c>
    </row>
    <row r="41" spans="1:3">
      <c r="A41" s="3" t="s">
        <v>130</v>
      </c>
    </row>
    <row r="42" spans="1:3">
      <c r="A42" s="4" t="s">
        <v>131</v>
      </c>
      <c r="B42" s="4" t="s">
        <v>43</v>
      </c>
      <c r="C42" s="6" t="n">
        <v>85402</v>
      </c>
    </row>
    <row r="43" spans="1:3">
      <c r="A43" s="4" t="s">
        <v>132</v>
      </c>
      <c r="B43" s="4" t="s">
        <v>43</v>
      </c>
      <c r="C43"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Un</vt:lpstr>
      <vt:lpstr>Consolidated Balance Sheets (U3</vt:lpstr>
      <vt:lpstr>Consolidated Statements Of Oper</vt:lpstr>
      <vt:lpstr>Consolidated Statements Of Cash</vt:lpstr>
      <vt:lpstr>Nature Of Operations And Going </vt:lpstr>
      <vt:lpstr>Summary Of Accounting Policies</vt:lpstr>
      <vt:lpstr>Fixed Assets</vt:lpstr>
      <vt:lpstr>Segment Information</vt:lpstr>
      <vt:lpstr>Notes Payable</vt:lpstr>
      <vt:lpstr>Convertible Notes Payable</vt:lpstr>
      <vt:lpstr>Deferred Lease Obligations</vt:lpstr>
      <vt:lpstr>Foreign Currency Transalation A</vt:lpstr>
      <vt:lpstr>Other Income</vt:lpstr>
      <vt:lpstr>Common Stock</vt:lpstr>
      <vt:lpstr>Warrants</vt:lpstr>
      <vt:lpstr>Non-Controlling Interest</vt:lpstr>
      <vt:lpstr>Related Party Transactions</vt:lpstr>
      <vt:lpstr>Subsequent Events</vt:lpstr>
      <vt:lpstr>Summary Of Accounting Policies </vt:lpstr>
      <vt:lpstr>Fixed Assets (Tables)</vt:lpstr>
      <vt:lpstr>Segment Information (Tables)</vt:lpstr>
      <vt:lpstr>Notes Payable (Tables)</vt:lpstr>
      <vt:lpstr>Convertible Notes Payable (Tabl</vt:lpstr>
      <vt:lpstr>Warrants (Tables)</vt:lpstr>
      <vt:lpstr>Fixed Assets (Details)</vt:lpstr>
      <vt:lpstr>Segment Information (Details)</vt:lpstr>
      <vt:lpstr>Notes Payable (Schedule Of Long</vt:lpstr>
      <vt:lpstr>Notes Payable (Schedule Of Futu</vt:lpstr>
      <vt:lpstr>Convertible Notes Payable (Sche</vt:lpstr>
      <vt:lpstr>Convertible Notes Payable (Sc31</vt:lpstr>
      <vt:lpstr>Warrants (Schedule Of Warrants </vt:lpstr>
      <vt:lpstr>Warrants (Schedule Of Warrant33</vt:lpstr>
      <vt:lpstr>Summary Of Accounting Policie34</vt:lpstr>
      <vt:lpstr>Notes Payable (Narrative) (Deta</vt:lpstr>
      <vt:lpstr>Convertible Notes Payable (Narr</vt:lpstr>
      <vt:lpstr>Deferred Lease Obligations (Nar</vt:lpstr>
      <vt:lpstr>Other Income (Narrative) (Detai</vt:lpstr>
      <vt:lpstr>Common Stock (Narrative) (Detai</vt:lpstr>
      <vt:lpstr>Warrants (Narrative) (Details)</vt:lpstr>
      <vt:lpstr>Non-Controlling Interest (Narra</vt:lpstr>
      <vt:lpstr>Related Party Transaction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9:29:42Z</dcterms:created>
  <dcterms:modified xmlns:dcterms="http://purl.org/dc/terms/" xmlns:xsi="http://www.w3.org/2001/XMLSchema-instance" xsi:type="dcterms:W3CDTF">2016-08-11T19:29:42Z</dcterms:modified>
  <dc:title xmlns:dc="http://purl.org/dc/elements/1.1/">Untitled</dc:title>
  <dc:description xmlns:dc="http://purl.org/dc/elements/1.1/"/>
  <dc:subject xmlns:dc="http://purl.org/dc/elements/1.1/"/>
  <cp:keywords/>
  <cp:category/>
</cp:coreProperties>
</file>